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arnival Corporation &amp; PLC Cons" sheetId="2" state="visible" r:id="rId2"/>
    <sheet xmlns:r="http://schemas.openxmlformats.org/officeDocument/2006/relationships" name="Carnival Corporation &amp; PLC Co_2" sheetId="3" state="visible" r:id="rId3"/>
    <sheet xmlns:r="http://schemas.openxmlformats.org/officeDocument/2006/relationships" name="Carnival Corporation &amp; PLC Co_3" sheetId="4" state="visible" r:id="rId4"/>
    <sheet xmlns:r="http://schemas.openxmlformats.org/officeDocument/2006/relationships" name="Carnival Corporation &amp; PLC Co_4" sheetId="5" state="visible" r:id="rId5"/>
    <sheet xmlns:r="http://schemas.openxmlformats.org/officeDocument/2006/relationships" name="Carnival Corporation &amp; PLC Co_5" sheetId="6" state="visible" r:id="rId6"/>
    <sheet xmlns:r="http://schemas.openxmlformats.org/officeDocument/2006/relationships" name="Carnival Corporation &amp; PLC Co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Unsecured Debt" sheetId="12" state="visible" r:id="rId12"/>
    <sheet xmlns:r="http://schemas.openxmlformats.org/officeDocument/2006/relationships" name="Commitments" sheetId="13" state="visible" r:id="rId13"/>
    <sheet xmlns:r="http://schemas.openxmlformats.org/officeDocument/2006/relationships" name="Contingencies" sheetId="14" state="visible" r:id="rId14"/>
    <sheet xmlns:r="http://schemas.openxmlformats.org/officeDocument/2006/relationships" name="Taxation" sheetId="15" state="visible" r:id="rId15"/>
    <sheet xmlns:r="http://schemas.openxmlformats.org/officeDocument/2006/relationships" name="Shareholders' Equity" sheetId="16" state="visible" r:id="rId16"/>
    <sheet xmlns:r="http://schemas.openxmlformats.org/officeDocument/2006/relationships" name="Fair Value Measurements, Deriva" sheetId="17" state="visible" r:id="rId17"/>
    <sheet xmlns:r="http://schemas.openxmlformats.org/officeDocument/2006/relationships" name="Segment Information" sheetId="18" state="visible" r:id="rId18"/>
    <sheet xmlns:r="http://schemas.openxmlformats.org/officeDocument/2006/relationships" name="Compensation Plan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Unsecured Debt (Tables)" sheetId="25" state="visible" r:id="rId25"/>
    <sheet xmlns:r="http://schemas.openxmlformats.org/officeDocument/2006/relationships" name="Commitments (Tables)" sheetId="26" state="visible" r:id="rId26"/>
    <sheet xmlns:r="http://schemas.openxmlformats.org/officeDocument/2006/relationships" name="Shareholders' Equity (Tables)" sheetId="27" state="visible" r:id="rId27"/>
    <sheet xmlns:r="http://schemas.openxmlformats.org/officeDocument/2006/relationships" name="Fair Value Measurements, Deri_2" sheetId="28" state="visible" r:id="rId28"/>
    <sheet xmlns:r="http://schemas.openxmlformats.org/officeDocument/2006/relationships" name="Segment Information (Tables)" sheetId="29" state="visible" r:id="rId29"/>
    <sheet xmlns:r="http://schemas.openxmlformats.org/officeDocument/2006/relationships" name="Compensation Plans (Tables)" sheetId="30" state="visible" r:id="rId30"/>
    <sheet xmlns:r="http://schemas.openxmlformats.org/officeDocument/2006/relationships" name="Earnings Per Share (Tables)" sheetId="31" state="visible" r:id="rId31"/>
    <sheet xmlns:r="http://schemas.openxmlformats.org/officeDocument/2006/relationships" name="General - Summary of Informa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Details" sheetId="35" state="visible" r:id="rId35"/>
    <sheet xmlns:r="http://schemas.openxmlformats.org/officeDocument/2006/relationships" name="Other Assets (Details)" sheetId="36" state="visible" r:id="rId36"/>
    <sheet xmlns:r="http://schemas.openxmlformats.org/officeDocument/2006/relationships" name="Unsecured Debt - Long-Term Debt" sheetId="37" state="visible" r:id="rId37"/>
    <sheet xmlns:r="http://schemas.openxmlformats.org/officeDocument/2006/relationships" name="Unsecured Debt - Narrative (Det" sheetId="38" state="visible" r:id="rId38"/>
    <sheet xmlns:r="http://schemas.openxmlformats.org/officeDocument/2006/relationships" name="Unsecured Debt - Schedule of An" sheetId="39" state="visible" r:id="rId39"/>
    <sheet xmlns:r="http://schemas.openxmlformats.org/officeDocument/2006/relationships" name="Commitments - Shipbuilding, Ope" sheetId="40" state="visible" r:id="rId40"/>
    <sheet xmlns:r="http://schemas.openxmlformats.org/officeDocument/2006/relationships" name="Taxation - Additional Informati" sheetId="41" state="visible" r:id="rId41"/>
    <sheet xmlns:r="http://schemas.openxmlformats.org/officeDocument/2006/relationships" name="Shareholders' Equity - Shares R" sheetId="42" state="visible" r:id="rId42"/>
    <sheet xmlns:r="http://schemas.openxmlformats.org/officeDocument/2006/relationships" name="Shareholders' Equity - Addition" sheetId="43" state="visible" r:id="rId43"/>
    <sheet xmlns:r="http://schemas.openxmlformats.org/officeDocument/2006/relationships" name="Shareholders' Equity - Accumula" sheetId="44" state="visible" r:id="rId44"/>
    <sheet xmlns:r="http://schemas.openxmlformats.org/officeDocument/2006/relationships" name="Shareholders' Equity - Dividend" sheetId="45" state="visible" r:id="rId45"/>
    <sheet xmlns:r="http://schemas.openxmlformats.org/officeDocument/2006/relationships" name="Fair Value Measurements, Deri_3" sheetId="46" state="visible" r:id="rId46"/>
    <sheet xmlns:r="http://schemas.openxmlformats.org/officeDocument/2006/relationships" name="Fair Value Measurements, Deri_4" sheetId="47" state="visible" r:id="rId47"/>
    <sheet xmlns:r="http://schemas.openxmlformats.org/officeDocument/2006/relationships" name="Fair Value Measurements, Deri_5" sheetId="48" state="visible" r:id="rId48"/>
    <sheet xmlns:r="http://schemas.openxmlformats.org/officeDocument/2006/relationships" name="Fair Value Measurements, Deri_6" sheetId="49" state="visible" r:id="rId49"/>
    <sheet xmlns:r="http://schemas.openxmlformats.org/officeDocument/2006/relationships" name="Fair Value Measurements, Deri_7" sheetId="50" state="visible" r:id="rId50"/>
    <sheet xmlns:r="http://schemas.openxmlformats.org/officeDocument/2006/relationships" name="Fair Value Measurements, Deri_8" sheetId="51" state="visible" r:id="rId51"/>
    <sheet xmlns:r="http://schemas.openxmlformats.org/officeDocument/2006/relationships" name="Fair Value Measurements, Deri_9" sheetId="52" state="visible" r:id="rId52"/>
    <sheet xmlns:r="http://schemas.openxmlformats.org/officeDocument/2006/relationships" name="Fair Value Measurements, Der_10" sheetId="53" state="visible" r:id="rId53"/>
    <sheet xmlns:r="http://schemas.openxmlformats.org/officeDocument/2006/relationships" name="Fair Value Measurements, Der_11" sheetId="54" state="visible" r:id="rId54"/>
    <sheet xmlns:r="http://schemas.openxmlformats.org/officeDocument/2006/relationships" name="Fair Value Measurements, Der_12" sheetId="55" state="visible" r:id="rId55"/>
    <sheet xmlns:r="http://schemas.openxmlformats.org/officeDocument/2006/relationships" name="Segment Information (Details)" sheetId="56" state="visible" r:id="rId56"/>
    <sheet xmlns:r="http://schemas.openxmlformats.org/officeDocument/2006/relationships" name="Segment Information - Segment R" sheetId="57" state="visible" r:id="rId57"/>
    <sheet xmlns:r="http://schemas.openxmlformats.org/officeDocument/2006/relationships" name="Segment Information - Revenue b" sheetId="58" state="visible" r:id="rId58"/>
    <sheet xmlns:r="http://schemas.openxmlformats.org/officeDocument/2006/relationships" name="Compensation Plans - Additional" sheetId="59" state="visible" r:id="rId59"/>
    <sheet xmlns:r="http://schemas.openxmlformats.org/officeDocument/2006/relationships" name="Compensation Plans - Awards Act" sheetId="60" state="visible" r:id="rId60"/>
    <sheet xmlns:r="http://schemas.openxmlformats.org/officeDocument/2006/relationships" name="Earnings Per Share - Basic and " sheetId="61" state="visible" r:id="rId61"/>
    <sheet xmlns:r="http://schemas.openxmlformats.org/officeDocument/2006/relationships" name="Supplemental Cash Flow Inform_2" sheetId="62" state="visible" r:id="rId62"/>
  </sheets>
  <definedNames/>
  <calcPr calcId="124519" fullCalcOnLoad="1"/>
</workbook>
</file>

<file path=xl/sharedStrings.xml><?xml version="1.0" encoding="utf-8"?>
<sst xmlns="http://schemas.openxmlformats.org/spreadsheetml/2006/main" uniqueCount="632">
  <si>
    <t>Document and Entity Information - USD ($) $ in Billions</t>
  </si>
  <si>
    <t>12 Months Ended</t>
  </si>
  <si>
    <t>Nov. 30, 2018</t>
  </si>
  <si>
    <t>Jan. 17, 2019</t>
  </si>
  <si>
    <t>May 31, 2018</t>
  </si>
  <si>
    <t>Document Type</t>
  </si>
  <si>
    <t>10-K</t>
  </si>
  <si>
    <t>Amendment Flag</t>
  </si>
  <si>
    <t>false</t>
  </si>
  <si>
    <t>Document Period End Date</t>
  </si>
  <si>
    <t>Nov. 30,
		2018</t>
  </si>
  <si>
    <t>Document Fiscal Year Focus</t>
  </si>
  <si>
    <t>Document Fiscal Period Focus</t>
  </si>
  <si>
    <t>FY</t>
  </si>
  <si>
    <t>Trading Symbol</t>
  </si>
  <si>
    <t>CCL</t>
  </si>
  <si>
    <t>Entity Registrant Name</t>
  </si>
  <si>
    <t>CARNIVAL CORP</t>
  </si>
  <si>
    <t>Entity Central Index Key</t>
  </si>
  <si>
    <t>Current Fiscal Year End Date</t>
  </si>
  <si>
    <t>--11-30</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arnival PLC</t>
  </si>
  <si>
    <t>CUK</t>
  </si>
  <si>
    <t>CARNIVAL PLC</t>
  </si>
  <si>
    <t>Carnival Corporation &amp; PLC Consolidated Statements of Income - USD ($)</t>
  </si>
  <si>
    <t>Nov. 30, 2017</t>
  </si>
  <si>
    <t>Nov. 30, 2016</t>
  </si>
  <si>
    <t>Revenues</t>
  </si>
  <si>
    <t>Cruise</t>
  </si>
  <si>
    <t>Selling and administrative</t>
  </si>
  <si>
    <t>Depreciation and amortization</t>
  </si>
  <si>
    <t>Goodwill and trademark impairment</t>
  </si>
  <si>
    <t>Operating costs and expenses</t>
  </si>
  <si>
    <t>Operating Income</t>
  </si>
  <si>
    <t>Nonoperating Income (Expense)</t>
  </si>
  <si>
    <t>Interest income</t>
  </si>
  <si>
    <t>Interest expense, net of capitalized interest</t>
  </si>
  <si>
    <t>Gains (losses) on fuel derivatives, net</t>
  </si>
  <si>
    <t>Other income, net</t>
  </si>
  <si>
    <t>Income Before Income Taxes</t>
  </si>
  <si>
    <t>Income Tax Expense, Net</t>
  </si>
  <si>
    <t>Net Income</t>
  </si>
  <si>
    <t>Earnings Per Share</t>
  </si>
  <si>
    <t>Basic (USD per share)</t>
  </si>
  <si>
    <t>Diluted (USD per share)</t>
  </si>
  <si>
    <t>Dividends Declared Per Share (USD per share)</t>
  </si>
  <si>
    <t>Cruise and tour</t>
  </si>
  <si>
    <t>Cruise Support</t>
  </si>
  <si>
    <t>Commissions, transportation and other</t>
  </si>
  <si>
    <t>Onboard and other</t>
  </si>
  <si>
    <t>Payroll and related</t>
  </si>
  <si>
    <t>Fuel</t>
  </si>
  <si>
    <t>Food</t>
  </si>
  <si>
    <t>Other ship operating</t>
  </si>
  <si>
    <t>Cruise passenger ticket</t>
  </si>
  <si>
    <t>Cruise onboard and other</t>
  </si>
  <si>
    <t>Tour and other</t>
  </si>
  <si>
    <t>Carnival Corporation &amp; PLC Consolidated Statements of Comprehensive Income - USD ($) $ in Millions</t>
  </si>
  <si>
    <t>Statement of Comprehensive Income [Abstract]</t>
  </si>
  <si>
    <t>Items Included in Other Comprehensive (Loss) Income</t>
  </si>
  <si>
    <t>Change in foreign currency translation adjustment</t>
  </si>
  <si>
    <t>Other</t>
  </si>
  <si>
    <t>Other Comprehensive (Loss) Income</t>
  </si>
  <si>
    <t>Total Comprehensive Income</t>
  </si>
  <si>
    <t>Carnival Corporation &amp; PLC Consolidated Balance Sheets - USD ($) $ in Millions</t>
  </si>
  <si>
    <t>Current Assets</t>
  </si>
  <si>
    <t>Cash and cash equivalents</t>
  </si>
  <si>
    <t>Trade and other receivables, net</t>
  </si>
  <si>
    <t>Inventories</t>
  </si>
  <si>
    <t>Prepaid expenses and other</t>
  </si>
  <si>
    <t>Total current assets</t>
  </si>
  <si>
    <t>Property and Equipment, Net</t>
  </si>
  <si>
    <t>Goodwill</t>
  </si>
  <si>
    <t>Other Intangibles</t>
  </si>
  <si>
    <t>Other Assets</t>
  </si>
  <si>
    <t>Assets</t>
  </si>
  <si>
    <t>Current Liabilities</t>
  </si>
  <si>
    <t>Short-term borrowings</t>
  </si>
  <si>
    <t>Current portion of long-term debt</t>
  </si>
  <si>
    <t>Accounts payable</t>
  </si>
  <si>
    <t>Accrued liabilities and other</t>
  </si>
  <si>
    <t>Customer deposits</t>
  </si>
  <si>
    <t>Total current liabilities</t>
  </si>
  <si>
    <t>Long-Term Debt</t>
  </si>
  <si>
    <t>Other Long-Term Liabilities</t>
  </si>
  <si>
    <t>Commitments and Contingencies</t>
  </si>
  <si>
    <t xml:space="preserve"> </t>
  </si>
  <si>
    <t>Shareholders' Equity</t>
  </si>
  <si>
    <t>Additional paid-in capital</t>
  </si>
  <si>
    <t>Retained earnings</t>
  </si>
  <si>
    <t>Accumulated other comprehensive loss</t>
  </si>
  <si>
    <t>Treasury stock, 129 shares at 2018 and 122 shares at 2017 of Carnival Corporation and 48 shares at 2018 and 32 shares at 2017 of Carnival plc, at cost</t>
  </si>
  <si>
    <t>Total shareholders' equity</t>
  </si>
  <si>
    <t>Liabilities and Shareholders' Equity</t>
  </si>
  <si>
    <t>Common stock</t>
  </si>
  <si>
    <t>Ordinary shares</t>
  </si>
  <si>
    <t>Carnival Corporation &amp; PLC Consolidated Balance Sheets (Parenthetical) - $ / shares shares in Millions</t>
  </si>
  <si>
    <t>Common stock, par value (USD per share)</t>
  </si>
  <si>
    <t>Common stock, shares authorized (in shares)</t>
  </si>
  <si>
    <t>Common stock, shares issued (in shares)</t>
  </si>
  <si>
    <t>Treasury stock, shares (in shares)</t>
  </si>
  <si>
    <t>Carnival PLC | Ordinary shares</t>
  </si>
  <si>
    <t>Carnival Corporation &amp; PLC Consolidated Statements of Cash Flows - USD ($) $ in Millions</t>
  </si>
  <si>
    <t>OPERATING ACTIVITIES</t>
  </si>
  <si>
    <t>Adjustments to reconcile net income to net cash provided by operating activities</t>
  </si>
  <si>
    <t>Impairments</t>
  </si>
  <si>
    <t>(Gains) losses on fuel derivatives, net</t>
  </si>
  <si>
    <t>Share-based compensation</t>
  </si>
  <si>
    <t>Other, net</t>
  </si>
  <si>
    <t>Changes in operating assets and liabilities</t>
  </si>
  <si>
    <t>Receivables</t>
  </si>
  <si>
    <t>Accrued and other liabilities</t>
  </si>
  <si>
    <t>Net cash provided by operating activities</t>
  </si>
  <si>
    <t>INVESTING ACTIVITIES</t>
  </si>
  <si>
    <t>Purchases of property and equipment</t>
  </si>
  <si>
    <t>Proceeds from sales of ships</t>
  </si>
  <si>
    <t>Payments of fuel derivative settlements</t>
  </si>
  <si>
    <t>Net cash used in investing activities</t>
  </si>
  <si>
    <t>FINANCING ACTIVITIES</t>
  </si>
  <si>
    <t>Proceeds from (repayments of) short-term borrowings, net</t>
  </si>
  <si>
    <t>Principal repayments of long-term debt</t>
  </si>
  <si>
    <t>Proceeds from issuance of long-term debt</t>
  </si>
  <si>
    <t>Dividends paid</t>
  </si>
  <si>
    <t>Purchases of treasury stock</t>
  </si>
  <si>
    <t>Sales of treasury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rnival Corporation &amp; PLC Consolidated Statements of Shareholders' Equity - USD ($) $ in Millions</t>
  </si>
  <si>
    <t>Total</t>
  </si>
  <si>
    <t>Treasury stock</t>
  </si>
  <si>
    <t>Beginning Balance at Nov. 30, 2015</t>
  </si>
  <si>
    <t>Increase (Decrease) in Stockholders' Equity [Roll Forward]</t>
  </si>
  <si>
    <t>Other comprehensive income (loss)</t>
  </si>
  <si>
    <t>Cash dividends declared</t>
  </si>
  <si>
    <t>Purchases and sales under the Stock Swap program, net</t>
  </si>
  <si>
    <t>Purchases of treasury stock under the Repurchase Program and other</t>
  </si>
  <si>
    <t>Ending Balance at Nov. 30, 2016</t>
  </si>
  <si>
    <t>Change in accounting principle</t>
  </si>
  <si>
    <t>[1]</t>
  </si>
  <si>
    <t>Ending Balance at Nov. 30, 2017</t>
  </si>
  <si>
    <t>Ending Balance at Nov. 30, 2018</t>
  </si>
  <si>
    <t>We elected to early adopt the provisions of ASU 2016-09, Compensation - Stock Compensation - Improvements to Employee Share-Based Payment Accounting, on December 1, 2016 using the modified retrospective approach. The impact primarily related to forfeitures.</t>
  </si>
  <si>
    <t>General</t>
  </si>
  <si>
    <t>Organization, Consolidation and Presentation of Financial Statements [Abstract]</t>
  </si>
  <si>
    <t>General Description of Business Carnival Corporation was incorporated in Panama in 1972 and Carnival plc was incorporated in England and Wales in 2000. Together with their consolidated subsidiaries, they are referred to collectively in these consolidated financial statements and elsewhere in this 2018 Annual Report as “Carnival Corporation &amp; plc,” “our,” “us” and “we.” The consolidated financial statements include the accounts of Carnival Corporation and Carnival plc and their respective subsidiaries. We are the world’s largest leisure travel company and among the most profitable and financially strong in the cruise and vacation industries. We are also the largest cruise company, carrying nearly half of global cruise guests, and a leading provider of vacations to all major cruise destinations throughout the world. With operations in North America, Australia, Europe and Asia, we operate a portfolio of leading global, regional and national cruise brands that sell tailored cruise products, services and vacation experiences on 104 cruise ships to the world’s most desirable destinations. DLC Arrangement Carnival Corporation and Carnival plc operate a dual listed company (“DLC”) arrangement, whereby the businesses of Carnival Corporation and Carnival plc are combined through a number of contracts and provisions in Carnival Corporation’s Articles of Incorporation and By-Laws and Carnival plc’s Articles of Association. The two companies operate as a single economic enterprise with a single senior executive management team and identical Boards of Directors, but each has retained its separate legal identity. Each company’s shares are publicly traded; on the New York Stock Exchange (“NYSE”) for Carnival Corporation and the London Stock Exchange (“LSE”) for Carnival plc. The Carnival plc American Depository Shares are traded on the NYSE. The constitutional documents of each company provide that, on most matters, the holders of the common equity of both companies effectively vote as a single body. The Equalization and Governance Agreement between Carnival Corporation and Carnival plc provides for the equalization of dividends and liquidation distributions based on an equalization ratio and contains provisions relating to the governance of the DLC arrangement. Because the equalization ratio is 1 to 1 , one share of Carnival Corporation common stock and one Carnival plc ordinary share are generally entitled to the same distributions. Under deeds of guarantee executed in connection with the DLC arrangement, as well as stand-alone guarantees executed since that time, each of Carnival Corporation and Carnival plc have effectively cross guaranteed all indebtedness and certain other monetary obligations of each other. Once the written demand is made, the holders of indebtedness or other obligations may immediately commence an action against the relevant guarantor. Under the terms of the DLC arrangement, Carnival Corporation and Carnival plc are permitted to transfer assets between the companies, make loans to or investments in each other and otherwise enter into intercompany transactions. In addition, the cash flows and assets of one company are required to be used to pay the obligations of the other company, if necessary. Given the DLC arrangement, we believe that providing separate financial statements for each of Carnival Corporation and Carnival plc would not present a true and fair view of the economic realities of their operations. Accordingly, separate financial statements for Carnival Corporation and Carnival plc have not been presented.</t>
  </si>
  <si>
    <t>Summary of Significant Accounting Policies</t>
  </si>
  <si>
    <t>Accounting Policies [Abstract]</t>
  </si>
  <si>
    <t>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 the investment is accounted for using the equity method. 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Actual results may differ from the estimates used in preparing our consolidated financial statements. All significant intercompany balances and transactions are eliminated in consolidation. Cash and Cash Equivalents Cash and cash equivalents include investments with maturities of three months or less at acquisition, which are stated at cost and present insignificant risk of changes in value. Inventories Inventories consist substantially of food, beverages, hotel supplies, fuel and gift shop merchandise, which are all carried at the lower of cost or net realizable value. Cost is determined using the weighted-average or first-in, first-out methods. Property and Equipment Property and equipment are stated at cost less accumulated depreciation. Depreciation is computed using the straight-line method over our estimates of useful lives and residual values, as a percentage of original cost, as follows: Years Residual Ships 30 15% Ship improvements 3-30 0% Buildings and improvements 10-40 0% or 10% Computer hardware and software 3-12 0% or 10% Transportation equipment and other 3-20 0% or 10% Leasehold improvements, including port facilities Shorter of the remaining lease term or related asset life (3-30) 0% The cost of ships under construction include progress payments for the construction of new ships, as well as design and engineering fees, capitalized interest, construction oversight costs and various owner supplied items. We account for ship improvement costs by capitalizing those costs we believe add value to our ships and have a useful life greater than one year and depreciate those improvements over their estimated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late ship delivery are recorded as reductions to the cost basis of the ship. The costs of repairs and maintenance, including minor improvement costs and dry-dock expenses, are charged to expense as incurred and included in other ship operating expenses. Dry-dock expenses primarily represent planned major maintenance activities that are incurred when a ship is taken out-of-service for scheduled maintenance. We review our long-lived asset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 Goodwill and Other Intangibles Goodwill represents the excess of the purchase price over the fair value of identifiable net assets acquired in a business acquisition. We review our goodwill for impairment at least annually and as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Trademarks represent substantially all of our other intangibles. For certain acquisitions, we have allocated a portion of the purchase prices to the acquiree’s identified trademark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A significant amount of judgment is required in estimating the fair values of our reporting units and trademarks. 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to manage our interest rate exposure to achieve a desired proportion of fixed and floating rate debt. Our policy is to not use any financial instruments for trading or other speculative purposes. All derivatives are recorded at fair value. If a derivative is designated as a cash flow hedge, then the effective portion of the changes in the fair value of the derivative is recognized as a component of accumulated other comprehensive income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Any ineffective portion is immediately recognized in earning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hedges are classified in our Consolidated Statements of Cash Flows in the same category as the item being hedged. Our cash flows related to fuel derivatives are classified within investing activities. We measure our derivatives using valuations that are calibrated to the initial trade prices. Subsequent valuations are based on observable inputs and other variables included in the valuation model such as interest rate, yield and commodity price curves, forward currency exchange rates, credit spreads, maturity dates, volatilities and netting arrangements. We use the income approach to value derivatives for foreign currency options and forwards, and interest rate swaps using observable market data for all significant inputs and standard valuation techniques to convert future amounts to a single present value amount, assuming that participants are motivated but not compelled to transact. Foreign Currency Translation and Transactions Each foreign entity determines its functional currency by reference to its primary economic environment. We translate the assets and liabilities of our foreign entities that have functional currencies other than the U.S. dollar at exchange rates in effect at the balance sheet date. Revenues and expenses of these foreign entities are translated at weighted-average exchange rates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insignificant in 2018 , 2017 and 2016 .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 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Future travel discount vouchers are included as a reduction of cruise passenger ticket revenues when such vouchers are utilized. Guest cancellation fees are recognized in cruise passenger ticket revenues at the time of cancellation. Revenue is recognized net of expected discounts.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n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passenger ticket revenues and commissions, transportation and other costs were $615 million in 2018 , $579 million in 2017 and $ 540 million in 2016 . The remaining portion of fees, taxes and charges are also included in cruise passenger ticket revenues and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agreement. Insurance We maintain 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673 million in 2018 , $645 million in 2017 and $630 million in 2016 . Administrative expenses represent the costs of our shoreside ship support, reservations and other administrative functions, and include salaries and related benefits, professional fees and building occupancy costs, which are typically expensed as incurred.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 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Accounting Pronouncements The Financial Accounting Standards Board (the “FASB”) issued amended guidance, Compensation - Retirement Benefits - Improving the Presentation of Net Periodic Pension Cost and Net Periodic Postretirement Benefit Cost , which requires the bifurcation of service costs and other components of net benefit cost. The presentation of the other components of net benefit cost have been recorded in other income. On December 1, 2017, we adopted this guidance using the retrospective transition method for the presentation of the service cost component and other components of net benefit cost. The impact of adopting this guidance was immaterial to our consolidated financial statements, and as such, prior period information was not revised. The FASB issued guidance,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AAP. The standard also requires more detailed disclosures and provides additional guidance for transactions that were not comprehensively addressed in U.S. GAAP. This guidance is required to be adopted by us in the first quarter of 2019. We have elected the modified retrospective adoption method which requires entities to apply the new revenue standard only to the current period consolidated financial statements and record a cumulative-effect adjustment to the December 1, 2018 opening balance of retained earnings, if any. We have completed our preliminary evaluation of changes to our revenues using the five step model supported by the new revenue standard. The impact of the adoption of ASC 606 on our consolidated financial statements relates to the gross presentation of prepaid travel agent commissions, shore excursions and other onboard revenues and costs which were historically presented net. The adoption of this guidance will not have a material impact to the timing of our recognition of revenues and will require additional disclosures. The FASB issued amended guidance, Business Combinations - Clarifying the Definition of a Business , which assists entities with evaluating whether transactions should be accounted for as acquisitions (or disposals) of assets or businesses. This guidance is required to be adopted by us in the first quarter of 2019 on a prospective basis. Early adoption is permitted, including adoption in an interim period. The adoption of this guidance is not expected to have a material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This guidance is required to be adopted by us in the first quarter of 2019 and must be applied using a retrospective approach for each period presented. Early adoption is permitted, including adoption in an interim period. The adoption of this guidance is not expected to have a material impact on our consolidated financial statements. The FASB issued amended guidance, Statement of Cash Flows - Restricted Cash , which requires restricted cash to be presented with cash and cash equivalents in the statement of cash flows. This guidance is required to be adopted by us in the first quarter of 2019 and must be applied using a retrospective approach to each period presented. Early adoption is permitted, including adoption in an interim period. The adoption of this guidance is not expected to have a material impact on our consolidated financial statements. The FASB issued amended guidance, Service Concession Arrangements, which clarifies that the grantor in a service arrangement should be considered the customer of the operating entity in all cases. This guidance is required to be adopted by us in the first quarter of 2019 and can be applied using either a retrospective or a modified retrospective approach. The adoption of this guidance is not expected to have a material impact on our consolidated financial statements. The FASB issued guidance, Leases , which requires an entity to recognize both assets and liabilities arising from financing and operating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urrent period consolidated financial statement. Early adoption is permitted. The initial adoption of this guidance is expected to increase both our total assets and total liabilities, reflecting the lease rights and obligations arising from our lease arrangements, and will require additional disclosures. We are evaluating certain contractual arrangements to determine if they contain an implicit right to use an asset that would qualify as a leasing arrangement under the new guidance. The FASB issued guidance, Derivatives and Hedging , which targeted improvements to accounting for hedging activities such as hedging strategies, effectiveness assessments, and recognition of derivative gains or losses. This guidance is required to be adopted by us in the first quarter of 2020 and must be applied using a modified retrospective approach. Early adoption is permitted. We are currently evaluating the impact this guidance will have on our consolidated financial statements. The FASB issued guidance, Intangibles - Goodwill and Other - Internal-Use Software,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income statement line item as the related hosting fees. Additionally, the payments for deferred implementation costs are required to be presented in the same line item in the statement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t>
  </si>
  <si>
    <t>Property and Equipment</t>
  </si>
  <si>
    <t>Property, Plant and Equipment [Abstract]</t>
  </si>
  <si>
    <t>Property and Equipment November 30, (in millions) 2018 2017 Ships and ship improvements $ 46,957 $ 46,744 Ships under construction 2,004 790 Other property and equipment 3,661 3,331 Total property and equipment 52,622 50,865 Less accumulated depreciation (17,286 ) (16,435 ) $ 35,336 $ 34,430 Capitalized interest amounted to $36 million in 2018 , $28 million in 2017 and $26 million in 2016 . Sales of Ships In March 2018, we entered into an agreement to sell an NAA segment 1,260-passenger capacity ship. The ship will be transferred to the buyer in April 2019. In March 2018, we sold and transferred an EA segment 700 -passenger capacity ship. In April 2018, we sold and transferred an EA segment 1,300 -passenger capacity ship. In June 2018, we sold a NAA segment 840-passenger capacity ship. The ship will be transferred to the buyer in July 2019. In June 2018, we sold an EA segment 1,880-passenger capacity ship. The ship will be transferred to the buyer in August 2019. In August 2018, we entered into an agreement to sell an NAA segment 1,680-passenger capacity ship. The ship will be transferred to the buyer in March 2019. In November 2018, we entered into an agreement to sell an EA segment 2,210-passenger capacity ship. The ship will be transferred to the buyer by the end of 2019. In November 2018, we entered into an agreement to sell an EA segment 2,110-passenger capacity ship. The ship will be transferred to the buyer at a date still to be determined.</t>
  </si>
  <si>
    <t>Other Assets [Abstract]</t>
  </si>
  <si>
    <t>Other Assets We have a minority interest in Grand Bahama Shipyard Ltd. (“Grand Bahama”), a ship repair and maintenance facility. Grand Bahama provided services to us of $89 million in 2018 , $97 million in 2017 and $58 million in 2016 . In July 2018, we acquired a minority interest in the White Pass &amp; Yukon Route (“White Pass”) division of TWC Enterprises Ltd. that includes White Pass’ port, railroad and retail operations in Skagway, Alaska. In October 2018, we acquired a minority interest in CSSC Carnival Cruise Shipping Limited (“CSSC-Carnival”), a China-based cruise company which will operate its own fleet designed to serve the Chinese market. In November 2018, we entered into an agreement to sell two EA segment ships to CSSC-Carnival.</t>
  </si>
  <si>
    <t>Unsecured Debt</t>
  </si>
  <si>
    <t>Debt Disclosure [Abstract]</t>
  </si>
  <si>
    <t xml:space="preserve">Unsecured Debt November 30, 2018 November 30, (in millions) Interest Rates Maturities Through 2018 2017 Long-Term Debt Export Credit Facilities Fixed rate 2.4% to 5.0% 2030 $ 1,819 $ 860 EUR fixed rate 3.8% to 4.5% 2025 189 229 Floating rate 3.0% to 3.3% 2022 240 307 EUR floating rate 0.0% to 0.7% 2027 1,297 1,596 Bank Loans EUR fixed rate 0.5% to 3.9% 2021 257 653 Floating rate 3.2% to 3.6% 2025 495 500 EUR floating rate 0.3% to 0.7% 2023 1,193 355 GBP floating rate 1.3% to 1.7% 2023 848 — 415 Private Placement Notes EUR fixed rate — — — 57 Publicly-Traded Notes Fixed rate 4.0% to 7.2% 2028 1,217 1,717 EUR fixed rate 1.1% to 1.9% 2022 1,989 2,072 Short-Term Borrowings Floating rate commercial paper — — — 420 EUR floating rate commercial paper (0.2)% 2019 621 65 EUR fixed rate bank loans (0.2)% 2019 227 — Total Debt 10,394 9,246 Less: Unamortized debt issuance costs (71 ) (51 ) Total Debt, net of unamortized debt issuance costs 10,323 9,195 Less: Short-term borrowings (848 ) (485 ) Less: Current portion of long-term debt (1,578 ) (1,717 ) Long-Term Debt $ 7,897 $ 6,993 The debt table does not include the impact of our foreign currency and interest rate swaps. The interest rates on some of our debt, and in the case of our main revolving credit facility, fluctuate based on the applicable rating of senior unsecured long-term securities of Carnival Corporation or Carnival plc. For the twelve months ended November 30, 2018 and 2017, we had borrowings of $2 million and $111 million and repayments of $2 million and $364 million of commercial paper with original maturities greater than three months. Interest-bearing debt is recorded at initial fair value, which normally reflects the proceeds received by us, net of debt issuance costs, and is subsequently stated at amortized cost. Debt issuance costs are generally amortized to interest expense using the straight-line method, which approximates the effective interest method, over the term of the debt. In addition, all debt issue discounts and premiums are amortized to interest expense using the effective interest rate method over the term of the notes. Substantially all of our fixed rate debt can be called or prepaid by incurring additional costs. In addition, substantially all of our debt agreements, including our main revolving credit facility, contain one or more financial covenants that require us to: • Maintain minimum debt service coverage • Maintain minimum shareholders’ equity • Limit our debt to capital and debt to equity ratios • Limit the amounts of our secured assets as well as secured and other indebtedness Generally, if an event of default under any debt agreement occurs, then pursuant to cross default acceleration clauses, substantially all of our outstanding debt and derivative contract payables could become due, and all debt and derivative contracts could be terminated. At November 30, 2018 , we were in compliance with all of our debt covenants. The scheduled annual maturities of our debt were as follows: (in millions) Fiscal November 30, 2018 2019 $ 2,426 2020 2,143 2021 1,101 2022 1,081 2023 1,776 Thereafter 1,868 $ 10,394 Committed Ship Financings We have unsecured euro and U.S. dollar long-term export credit committed ship financings. These commitments, if drawn at the time of ship delivery, are generally repayable semi-annually over 12 years. We have the option to cancel each one at specified dates prior to the underlying ship’s delivery date. Revolving Credit Facilities At November 30, 2018 , we had $2.9 billion of total revolving credit facilities comprised of a $2.6 billion ( $1.9 billion , €500 million and £169 million ) multi-currency revolving credit facility that expires in 2021 (the “Facility”) and a $300 million revolving credit facility that expires in 2020. A total of $2.3 billion of this capacity was available for drawing, which is net of outstanding commercial paper. The Facility currently bears interest at LIBOR/EURIBOR plus a margin of 30 basis points (“bps”). The margin varies based on changes to Carnival Corporation’s and Carnival plc’s long-term senior unsecured credit ratings. We are required to pay a commitment fee on any undrawn portion. </t>
  </si>
  <si>
    <t>Commitments</t>
  </si>
  <si>
    <t>Commitments and Contingencies Disclosure [Abstract]</t>
  </si>
  <si>
    <t>Commitments Fiscal (in millions) 2019 2020 2021 2022 2023 Thereafter Total New ship growth capital $ 4,935 $ 3,849 $ 3,887 $ 3,117 $ 2,110 $ 1,132 $ 19,029 Operating leases 70 48 46 36 35 180 415 Port facilities and other 311 292 249 172 132 1,097 2,253 $ 5,316 $ 4,189 $ 4,182 $ 3,325 $ 2,277 $ 2,409 $ 21,697</t>
  </si>
  <si>
    <t>Contingencies</t>
  </si>
  <si>
    <t>Contingencies Litigation In the normal course of our business, various claims and lawsuits have been filed or are pending against us. Most of these claims and lawsuits, or any settlement of claims and lawsuits, are covered by insurance and the maximum amount of our liability, net of any insurance recoverables, is typically limited to our self-insurance retention levels. We believe the ultimate outcome of these claims, lawsuits, and settlements, as applicable, each and in the aggregate, will not have a material impact on our consolidated financial statements.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our lenders’ costs. There are no stated or notional amounts included in the indemnification clauses, and we are not able to estimate the maximum potential amount of future payments, if any, under these indemnification clauses.</t>
  </si>
  <si>
    <t>Taxation</t>
  </si>
  <si>
    <t>Income Tax Disclosure [Abstract]</t>
  </si>
  <si>
    <t xml:space="preserve">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Our domestic U.S. operations, principally the hotel and transportation business of Holland America Princess Alaska Tours, are subject to federal and state income taxation in the U.S.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in respect of each category of shipping income for which an exemption is being claimed under Section 883 (an “equivalent exemption jurisdiction”) and (ii) the foreign corporation meets a defined publicly-traded corporation stock ownership test (the “publicly-traded test”). Subsidiaries of foreign corporations that are organized in an equivalent exemption jurisdiction and meet the publicly-traded test also benefit from Section 883. We believe that Panama is an equivalent exemption jurisdiction and that Carnival Corporation currently satisfies the publicly-traded test under the regulations. Accordingly, substantially all of Carnival Corporation’s income is exempt from U.S. federal income and branch profit taxes. Regulations under Section 883 list certain activities that the Internal Revenue Service (“IRS”) does not consider to be incidental to the international operation of ships and, therefore, the income attributable to such activities, to the extent such income is U.S. source, does not qualify for the Section 883 exemption. Among the activities identified as not incidental are income from the sale of air transportation, transfers, shore excursions and pre- and post-cruise land packages to the extent earned from sources within the U.S. We believe that the U.S. source transportation income earned by Carnival plc and its subsidiaries currently qualifies for exemption from U.S. federal income tax under applicable bilateral U.S. income tax treaties. Carnival Corporation and Carnival plc and certain of their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the UK tonnage tax under a rolling ten-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UK tonnage tax are also subject to a seafarer training requirement. Our UK non-shipping activities that do not qualify under the UK tonnage tax regime remain subject to normal UK corporation tax. Dividends received from subsidiaries of Carnival plc doing business outside the UK are generally exempt from UK corporation tax. P&amp;O Cruises (Australia) and all of the other cruise ships operated internationally by Carnival plc for the cruise segment of the Australian vacation region are exempt from Australian corporation tax by virtue of the UK/Australian income tax treaty. Italian and German Income Tax In early 2015, Costa and AIDA re-elected to enter the Italian tonnage tax regime through 2024 and can reapply for an additional ten-year period beginning in early 2025. Companies to which the tonnage tax regime applies pay corporation taxes on shipping profits calculated by reference to the net tonnage of qualifying ships. Most of Costa’s and AIDA’s earnings that are not eligible for taxation under the Italian tonnage tax regime will be taxed at an effective tax rate of 4.8%. Substantially all of AIDA’s earnings are exempt from German income taxes by virtue of the Germany/Italy income tax treaty. Asian Countries Income Taxes Substantially all of our brands’ income from their international operations in Asian countries is exempt from income tax by virtue of relevant income tax treaties. Other We recognize income tax provisions for uncertain tax positions, based solely on their technical merits, when it is more likely than not to be sustained upon examination by the relevant tax authority. The tax benefit to be recognized is measured as the largest amount of benefit that is greater than 50% likely of being realized upon ultimate resolution. Based on all known facts and circumstances and current tax law, we believe that the total amount of our uncertain income tax position liabilities and related accrued interest are not significant to our financial position. All interest expense related to income tax liabilities is included in income tax expense. We do not expect to incur income taxes on future distributions of undistributed earnings of foreign subsidiaries and, accordingly, no deferred income taxes have been provided for the distribution of these earnings. In addition to or in place of income taxes, virtually all jurisdictions where our ships call impose taxes, fees and other charges based on guest counts, ship tonnage, passenger capacity or some other measure, and these taxes, fees and other charges are included in commissions, transportation and other costs and other ship operating expenses. </t>
  </si>
  <si>
    <t>Equity [Abstract]</t>
  </si>
  <si>
    <t>Shareholders’ Equity Under a share repurchase program effective 2004 , we are authorized to repurchase Carnival Corporation common stock and Carnival plc ordinary shares (the “Repurchase Program”). Effective April 10 and August 27, 2018, the company approved modifications of the general authorization under the Repurchase Program, which replenished the remaining authorized repurchases at the time of the approvals to $1.0 billion. The Repurchase Program does not have an expiration date and may be discontinued by our Boards of Directors at any time. Carnival Corporation Carnival plc (in millions) Number of Shares Repurchased Dollar Amount Paid for Shares Repurchased Number of Shares Repurchased Dollar Amount Paid for Shares Repurchased 2018 7.8 $ 476 16.3 $ 985 2017 3.3 $ 223 5.6 $ 335 2016 47.8 $ 2,264 0.7 $ 35 In addition to the Repurchase Program, we have programs that allow us to obtain an economic benefit when either Carnival Corporation common stock is trading at a premium to the price of Carnival plc ordinary shares or Carnival plc ordinary shares are trading at a premium to Carnival Corporation common stock (the “Stock Swap Programs”). During 2016 , under the Stock Swap Programs, a subsidiary of Carnival Corporation sold 0.9 million of Carnival plc ordinary shares for net proceeds of $40 million . Substantially all of the net proceeds from these sales were used to purchase 0.9 million shares of Carnival Corporation common stock. Carnival Corporation sold these Carnival plc ordinary shares owned by the subsidiary only to the extent it was able to repurchase an equivalent number of shares of Carnival Corporation common stock in the U.S. During 2018 and 2017, there were no sales or repurchases under the Stock Swap Programs. During 2016 , there were no sales of Carnival Corporation common stock or repurchases of Carnival plc ordinary shares under the Stock Swap Programs. Accumulated Other Comprehensive Loss November 30, (in millions) 2018 2017 Cumulative foreign currency translation adjustments, net $ (1,875 ) $ (1,675 ) Unrecognized pension expenses (56 ) (94 ) Net losses on cash flow derivative hedges (19 ) (13 ) $ (1,949 ) $ (1,782 ) During 2018 , 2017 and 2016, there were $5 million , $18 million and $7 million of unrecognized pension expenses that were reclassified out of accumulated other comprehensive loss and were included within payroll and related expenses and selling and administrative expenses. We declared quarterly cash dividends on all of our common stock and ordinary shares as follows: Quarters Ended (in millions, except per share data) February 28/29 May 31 August 31 November 30 2018 Dividends declared per share $ 0.45 $ 0.50 $ 0.50 $ 0.50 Dividends declared $ 322 $ 357 $ 350 $ 349 2017 Dividends declared per share $ 0.35 $ 0.40 $ 0.40 $ 0.45 Dividends declared $ 251 $ 291 $ 289 $ 324 2016 Dividends declared per share $ 0.30 $ 0.35 $ 0.35 $ 0.35 Dividends declared $ 225 $ 261 $ 256 $ 254 Carnival Corporation’s Articles of Incorporation authorize its Board of Directors, at its discretion, to issue up to $40 million shares of preferred stock. At November 30, 2018 and 2017 , no Carnival Corporation preferred stock had been issued and a nominal amount of Carnival plc preference shares had been issued.</t>
  </si>
  <si>
    <t>Fair Value Measurements, Derivative Instruments and Hedging Activities and Financial Risk</t>
  </si>
  <si>
    <t>Fair Value Disclosures [Abstract]</t>
  </si>
  <si>
    <t>Fair Value Measurements, Derivative Instruments and Hedging Activities and Financial Risk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November 30, 2018 November 30, 2017 Carrying Fair Value Carrying Fair Value (in millions) Level 1 Level 2 Level 3 Level 1 Level 2 Level 3 Assets Long-term other assets (a) $ 127 $ — $ 30 $ 95 $ 126 $ — $ 49 $ 75 Total $ 127 $ — $ 30 $ 95 $ 126 $ — $ 49 $ 75 Liabilities Fixed rate debt (b) $ 5,699 $ — $ 5,799 $ — $ 5,588 $ — $ 5,892 $ — Floating rate debt (b) 4,695 — 4,727 — 3,658 — 3,697 — Total $ 10,394 $ — $ 10,526 $ — $ 9,246 $ — $ 9,589 $ — (a) Long-term other assets are comprised of notes receivable.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November 30, 2018 November 30, 2017 (in millions) Level 1 Level 2 Level 3 Level 1 Level 2 Level 3 Assets Cash and cash equivalents $ 982 $ — $ — $ 395 $ — $ — Restricted cash 14 — — 26 — — Marketable securities held in rabbi trusts (a) 9 — — 97 — — Derivative financial instruments — — — — 15 — Total $ 1,005 $ — $ — $ 518 $ 15 $ — Liabilities Derivative financial instruments $ — $ 29 $ — $ — $ 161 $ — Total $ — $ 29 $ — $ — $ 161 $ — (a) The use of marketable securities held in rabbi trusts is restricted to funding certain deferred compensation and non-qualified U.S. pension plans. Nonfinancial Instruments that are Measured at Fair Value on a Nonrecurring Basis Valuation of Goodwill and Trademarks As of July 31, 2018, we performed our annual goodwill and trademark impairment reviews and we determined there was no impairment for goodwill or trademarks. During 2017, we made a decision to strategically realign our business in Australia, which includes reducing capacity in P&amp;O Cruises (Australia). We performed discounted cash flow analyses and determined that the estimated fair values of the P&amp;O Cruises (Australia) reporting unit and its trademark no longer exceeded their carrying values. We recognized a goodwill impairment charge of $38 million and a trademark impairment charge of $50 million for the year ended November 30, 2017. The determination of our reporting unit goodwill and trademark fair values includes numerous assumptions that are subject to various risks and uncertainties. The principal assumptions, all of which are considered Level 3 inputs, used in our cash flow analyses consisted of: • Forecasted operating results, including net revenue yields and net cruise costs including fuel prices • Capacity changes and the expected rotation of vessels into or out of each of these cruise brands, including decisions about the allocation of new ships amongst brands, the transfer of ships between brands and the timing of ship dispositions • Weighted-average cost of capital of market participants, adjusted for the risk attributable to the geographic regions in which these cruise brands operate • Capital expenditures, proceeds from forecasted dispositions of ships and terminal values We believe that we have made reasonable estimates and judgments. Changes in the conditions or circumstances may result in a need to recognize an additional impairment charge. Goodwill (in millions) NAA Segment EA Segment Total At November 30, 2016 $ 1,934 $ 976 $ 2,910 Impairment charge (38 ) — (38 ) Foreign currency translation adjustment 2 93 95 At November 30, 2017 1,898 1,069 2,967 Foreign currency translation adjustment — (42 ) (42 ) At November 30, 2018 $ 1,898 $ 1,027 $ 2,925 Trademarks (in millions) NAA Segment EA Segment Total At November 30, 2016 $ 975 $ 231 $ 1,206 Impairment charge (50 ) — (50 ) Foreign currency translation adjustment 3 20 23 At November 30, 2017 928 251 1,179 Foreign currency translation adjustment — (10 ) (10 ) At November 30, 2018 $ 927 $ 242 $ 1,169 Impairments of Ships We review our long-lived assets for impairment whenever events or circumstances indicate potential impairment. Primarily as a result of our decision during 2017 to strategically realign our business in Australia, which includes reducing capacity in P&amp;O Cruises (Australia), we performed undiscounted cash flow analyses on certain ships as of July 31, 2017. Based on these undiscounted cash flow analyses, we determined that some of these ships had net carrying values that exceeded their estimated undiscounted future cash flows. We estimated the July 31, 2017 fair values of these ships based on their discounted cash flows and comparable market transactions. We then compared these estimated fair values to the net carrying values and, as a result, we recognized $162 million and $142 million of ship impairment charges in the NAA and EA segments, respectively, for the year end November 30, 2017. The impairment is included in other ship operating expenses in our consolidated statements of income. The principal assumptions used in our analyses consisted of forecasted future operating results, including net revenue yields and net cruise costs including fuel prices, estimated ship sale proceeds, and changes in strategy, including decisions about the transfer of ships between brands. All principal assumptions are considered Level 3 inputs. Derivative Instruments and Hedging Activities November 30, (in millions) Balance Sheet Location 2018 2017 Derivative assets Derivatives designated as hedging instruments Cross currency swaps (a) Prepaid expenses and other $ — $ 3 Foreign currency zero cost collars (b) Prepaid expenses and other — 12 Total derivative assets $ — $ 15 Derivative liabilities Derivatives designated as hedging instruments Cross currency swaps (a) Accrued liabilities and other $ 5 $ 13 Other long-term liabilities — 17 Interest rate swaps (c) Accrued liabilities and other 8 10 Other long-term liabilities 11 17 23 57 Derivatives not designated as hedging instruments Fuel (d) Accrued liabilities and other 6 95 Other long-term liabilities — 9 6 104 Total derivative liabilities $ 29 $ 161 (a) At November 30, 2018 and 2017 , we had cross currency swaps totaling $156 million and $324 million , respectively, that are designated as hedges of our net investments in foreign operations with a euro-denominated functional currency. At November 30, 2018 , this cross currency swap settles through September 2019 . (b) At November 30, 2017 , we had foreign currency derivatives consisting of foreign currency zero cost collars that are designated as foreign currency cash flow hedges for a portion of our euro-denominated shipbuilding payments. (c) We have euro interest rate swaps designated as cash flow hedges whereby we receive floating interest rate payments in exchange for making fixed interest rate payments. These interest rate swap agreements effectively changed $385 million at November 30, 2018 and $479 million at November 30, 2017 of EURIBOR-based floating rate euro debt to fixed rate euro debt. At November 30, 2018 , these interest rate swaps settle through March 2025. (d) At November 30, 2017 , we had fuel derivatives consisting of zero cost collars on Brent crude oil (“Brent”) to cover a portion of our estimated fuel consumption through 2018. Our derivative contracts include rights of offset with our counterparties. We have elected to net certain of our derivative assets and liabilities within counterparties. November 30, 2018 (in millions) Gross Amounts Gross Amounts Offset in the Balance Sheet Total Net Amounts Presented in the Balance Sheet Gross Amounts not Offset in the Balance Sheet Net Amounts Assets $ — $ — $ — $ — $ — Liabilities $ 29 $ — $ 29 $ — $ 29 November 30, 2017 (in millions) Gross Amounts Gross Amounts Offset in the Balance Sheet Total Net Amounts Presented in the Balance Sheet Gross Amounts not Offset in the Balance Sheet Net Amounts Assets $ 15 $ — $ 15 $ (8 ) $ 7 Liabilities $ 161 $ — $ 161 $ (8 ) $ 153 The effective gain (loss) portions of our derivatives qualifying and designated as hedging instruments recognized in other comprehensive (loss) income were as follows: November 30, (in millions) 2018 2017 2016 Cross currency swaps - net investment hedges $ 18 $ (31 ) $ (33 ) Foreign currency zero cost collars – cash flow hedges $ (12 ) $ 45 $ (8 ) Interest rate swaps – cash flow hedges $ 6 $ 8 $ 8 At November 30, 2018 and 2017, no collateral was required to be posted to or received from our fuel derivative counterparties. The amount of estimated cash flow hedges’ unrealized gains and losses that are expected to be reclassified to earnings in the next twelve months is not significant. Financial Risk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We are also adding new, more fuel efficient ships to our fleet and are strategically disposing of smaller, less fuel efficient ships. November 30, (in millions) 2018 2017 2016 Unrealized gains on fuel derivatives, net $ 94 $ 227 $ 236 Realized losses on fuel derivatives, net (35 ) (192 ) (283 ) Gains (losses) on fuel derivatives, net $ 59 $ 35 $ (47 )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will affect our financial statements. Investment Currency Risks We consider our investments in foreign operations to be denominated in stable currencies. Our investments in foreign operations are of a long-term nature. We have $5.9 billion and $848 million of euro- and sterling-denominated debt, respectively, including the effect of cross currency swaps, which provides an economic offset for our operations with euro and sterling functional currency. We also partially mitigate our net investment currency exposures by denominating a portion of our foreign currency intercompany payables in our foreign operations’ functional currencies.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November 30, 2018 we had no outstanding foreign currency derivative contracts used to manage shipyard payments. At November 30, 2018 , our remaining newbuild currency exchange rate risk primarily relates to euro-denominated newbuild contract payments to non-euro functional currency brands, which represent a total unhedged commitment of $10.1 billion for newbuilds scheduled to be delivered from 2019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issuance of new debt, amendment of existing debt or early retirement of existing debt.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committed financing facilities, contingent obligations, derivative instruments, insurance contracts and new ship progress payment guarantees, by: • Conducting business with large,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We believe the risk of nonperformance by any of our significant counterparties is remote. At November 30, 2018 , our exposures under foreign currency contracts and interest rate swap agreements were not material. We also monitor the creditworthiness of travel agencies and tour operators in Asia, Australia and Europe, which includes charter-hire agreements in Asia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trade receivables, charter-hire agreements and contingent obligations are not considered to be material, principally due to the large number of unrelated accounts, the nature of these contingent obligations and their short maturities. We have not experienced significant credit losses on our trade receivables, charter-hire agreements and contingent obligations. We do not normally require collateral or other security to support normal credit sales.</t>
  </si>
  <si>
    <t>Segment Information</t>
  </si>
  <si>
    <t>Segment Reporting [Abstract]</t>
  </si>
  <si>
    <t>Segment Information Beginning in the first quarter of 2018, we revised our operating segments due to changes in our internal reporting as a result of the recent strategic realignment of our business in Australia. The presentation of prior period segment information has been revised to reflect this change.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18 NAA $ 12,236 $ 7,180 $ 1,403 $ 1,264 $ 2,389 $ 2,614 $ 25,613 EA 6,243 3,676 751 611 1,205 945 13,825 Cruise Support 129 53 268 103 (296 ) 38 2,303 Tour and Other 272 180 28 39 26 152 660 $ 18,881 $ 11,089 $ 2,450 $ 2,017 $ 3,325 $ 3,749 $ 42,401 2017 NAA $ 11,442 $ 6,704 $ 1,337 $ 1,195 $ 2,117 (a) $ 1,715 $ 24,430 EA 5,703 3,568 667 561 907 793 14,149 Cruise Support 129 66 246 53 (235 ) 431 1,739 Tour and Other 236 163 15 37 20 5 459 $ 17,510 $ 10,501 $ 2,265 $ 1,846 $ 2,809 $ 2,944 $ 40,778 2016 NAA $ 10,563 $ 5,961 $ 1,273 $ 1,117 $ 2,211 $ 2,114 $ 24,066 EA 5,464 3,203 638 538 1,086 622 12,844 Cruise Support 131 67 278 42 (256 ) 310 1,513 Tour and Other 231 152 8 41 30 16 458 $ 16,389 $ 9,383 $ 2,197 $ 1,738 $ 3,071 $ 3,062 $ 38,881 (a) Includes $89 million of impairment charges related to NAA’s goodwill and trademarks. Revenues by geographic areas, which are based on where our guests are sourced, were as follows: Years Ended November 30, (in millions) 2018 2017 2016 North America $ 10,066 $ 9,195 $ 8,327 Europe 5,957 5,414 5,254 Australia and Asia 2,530 2,604 2,506 Other 327 297 302 $ 18,881 $ 17,510 $ 16,389 Substantially all of our long-lived assets consist of our ships and move between geographic areas.</t>
  </si>
  <si>
    <t>Compensation Plans</t>
  </si>
  <si>
    <t>Retirement Benefits [Abstract]</t>
  </si>
  <si>
    <t>Compensation Plans Equity Plans We issue our share-based compensation awards, which at November 30, 2018 included time-based share awards (restricted stock awards and restricted stock units), performance-based share awards and market-based share awards (collectively “equity awards”) , under the Carnival Corporation and Carnival plc stock plans. Equity awards are principally granted to management level employees and members of our Boards of Directors. The plans are administered by the Compensation Committee which is made up of independent directors who determine which employees are eligible to participate, the monetary value or number of shares for which equity awards are to be granted and the amounts that may be exercised or sold within a specified term. We had an aggregate of 13.5 million shares available for future grant at November 30, 2018 . We fulfill our equity award obligations using shares purchased in the open market or with unissued shares or treasury shares. Our equity awards generally vest over a three -year period, subject to earlier vesting under certain conditions. Shares Weighted-Average Outstanding at November 30, 2015 3,609,395 $ 42.84 Granted 1,451,917 $ 53.98 Vested (1,454,381 ) $ 38.18 Forfeited (193,806 ) $ 47.76 Outstanding at November 30, 2016 3,413,125 $ 48.03 Granted 1,116,314 $ 54.79 Vested (1,466,690 ) $ 38.95 Forfeited (112,781 ) $ 51.72 Outstanding at November 30, 2017 2,949,968 $ 51.82 Granted 951,906 $ 66.68 Vested (1,419,218 ) $ 45.45 Forfeited (202,139 ) $ 56.57 Outstanding at November 30, 2018 2,280,517 $ 61.57 As of November 30, 2018 , there was $65 million of total unrecognized compensation cost related to equity awards, which is expected to be recognized over a weighted-average period of 1.4 years. Defined Benefit Pension Plans We have several single-employer defined benefit pension plans, which cover some of our shipboard and shoreside employees. The U.S. and UK shoreside employee plans are closed to new membership and are funded at or above the level required by U.S. or UK regulations. The remaining defined benefit plans are primarily unfunded. In determining all of our plans’ benefit obligations at November 30, 2018 and 2017 , we assumed a weighted-average discount rate of 3.4% for 2018 and 2.7% for 2017 . In addition, we participate in two multiemployer defined benefit pension plans in the UK, the British Merchant Navy Officers Pension Fund (registration number 10005645) (“MNOPF”), which is divided into two sections, the “New Section” and the “Old Section” and the British Merchant Navy Ratings Pension Fund (registration number 10005646) (“MNRPF”). Collectively, we refer to these as “the multiemployer plans.” The multiemployer plans are maintained for the benefit of the employees of the participating employers who make contributions to the plans. However, contributions made by employers, including us, may be used to provide benefits to employees of other participating employers, and if any of the participating employers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future benefit accrual. The MNOPF Old Section is fully funded. We expense our portion of the MNOPF New Section deficit as amounts are invoiced by, and become due and payable to, the trustees. We accrue and expense our portion of the MNRPF deficit based on our estimated probable obligation from the most recent actuarial review. Total expense for all defined benefit pension plans, including the multiemployer plans, was $36 million in 2018 , $ 53 million in 2017 and $27 million in 2016 . Based on the most recent valuation at March 31, 2015 of the MNOPF New Section, it was determined that this plan was 90% funded. In 2018 , 2017 and 2016 , our contributions to the MNOPF New Section did not exceed 5% of total contributions to the fund. Based on the most recent valuation at March 31, 2017 of the MNRPF, it was determined that this plan was 84% funded. In 2018, 2017 and 2016 our contributions to the MNRPF did not exceed 5% of total contributions to the fund. It is possible that we will be required to fund and expense additional amounts for the multiemployer plans in the future; however, such amounts are not expected to be material to our consolidated financial statements. Defined Contribution Plans We have several defined contribution plans available to most of our employees. We contribute to these plans based on employee contributions, salary levels and length of service. Total expense for these plans was $39 million in 2018 , $37 million in 2017 and $30 million in 2016 .</t>
  </si>
  <si>
    <t>Earnings Per Share [Abstract]</t>
  </si>
  <si>
    <t>Earnings Per Share Years Ended November 30, (in millions, except per share data) 2018 2017 2016 Net income for basic and diluted earnings per share $ 3,152 $ 2,606 $ 2,779 Weighted-average shares outstanding 709 722 745 Dilutive effect of equity plans 2 3 2 Diluted weighted-average shares outstanding 710 725 747 Basic earnings per share $ 4.45 $ 3.61 $ 3.73 Diluted earnings per share $ 4.44 $ 3.59 $ 3.72</t>
  </si>
  <si>
    <t>Supplemental Cash Flow Information</t>
  </si>
  <si>
    <t>Supplemental Cash Flow Elements [Abstract]</t>
  </si>
  <si>
    <t>Supplemental Cash Flow Information Cash paid for interest, net of capitalized interest, was $182 million in 2018 , $191 million in 2017 and $211 million in 2016 . In addition, cash paid for income taxes, net of recoveries, was $58 million in 2018 , $43 million in 2017 and $48 million in 2016 .</t>
  </si>
  <si>
    <t>Summary of Significant Accounting Policies (Policies)</t>
  </si>
  <si>
    <t>Basis of Presentation</t>
  </si>
  <si>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 the investment is accounted for using the equity method.</t>
  </si>
  <si>
    <t>Preparation of Financial Statements</t>
  </si>
  <si>
    <t>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Actual results may differ from the estimates used in preparing our consolidated financial statements. All significant intercompany balances and transactions are eliminated in consolidation.</t>
  </si>
  <si>
    <t>Cash and Cash Equivalents</t>
  </si>
  <si>
    <t xml:space="preserve">Cash and Cash Equivalents Cash and cash equivalents include investments with maturities of three months or less at acquisition, which are stated at cost and present insignificant risk of changes in value. </t>
  </si>
  <si>
    <t>Inventories Inventories consist substantially of food, beverages, hotel supplies, fuel and gift shop merchandise, which are all carried at the lower of cost or net realizable value. Cost is determined using the weighted-average or first-in, first-out methods.</t>
  </si>
  <si>
    <t>Property and Equipment Property and equipment are stated at cost less accumulated depreciation. Depreciation is computed using the straight-line method over our estimates of useful lives and residual values, as a percentage of original cost, as follows: Years Residual Ships 30 15% Ship improvements 3-30 0% Buildings and improvements 10-40 0% or 10% Computer hardware and software 3-12 0% or 10% Transportation equipment and other 3-20 0% or 10% Leasehold improvements, including port facilities Shorter of the remaining lease term or related asset life (3-30) 0% The cost of ships under construction include progress payments for the construction of new ships, as well as design and engineering fees, capitalized interest, construction oversight costs and various owner supplied items. We account for ship improvement costs by capitalizing those costs we believe add value to our ships and have a useful life greater than one year and depreciate those improvements over their estimated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late ship delivery are recorded as reductions to the cost basis of the ship. The costs of repairs and maintenance, including minor improvement costs and dry-dock expenses, are charged to expense as incurred and included in other ship operating expenses. Dry-dock expenses primarily represent planned major maintenance activities that are incurred when a ship is taken out-of-service for scheduled maintenance. We review our long-lived asset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t>
  </si>
  <si>
    <t>Goodwill and Other Intangibles</t>
  </si>
  <si>
    <t>Goodwill and Other Intangibles Goodwill represents the excess of the purchase price over the fair value of identifiable net assets acquired in a business acquisition. We review our goodwill for impairment at least annually and as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Trademarks represent substantially all of our other intangibles. For certain acquisitions, we have allocated a portion of the purchase prices to the acquiree’s identified trademark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A significant amount of judgment is required in estimating the fair values of our reporting units and trademarks.</t>
  </si>
  <si>
    <t>Derivatives and Other Financial Instruments</t>
  </si>
  <si>
    <t xml:space="preserve">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to manage our interest rate exposure to achieve a desired proportion of fixed and floating rate debt. Our policy is to not use any financial instruments for trading or other speculative purposes. All derivatives are recorded at fair value. If a derivative is designated as a cash flow hedge, then the effective portion of the changes in the fair value of the derivative is recognized as a component of accumulated other comprehensive income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Any ineffective portion is immediately recognized in earning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hedges are classified in our Consolidated Statements of Cash Flows in the same category as the item being hedged. Our cash flows related to fuel derivatives are classified within investing activities. We measure our derivatives using valuations that are calibrated to the initial trade prices. Subsequent valuations are based on observable inputs and other variables included in the valuation model such as interest rate, yield and commodity price curves, forward currency exchange rates, credit spreads, maturity dates, volatilities and netting arrangements. We use the income approach to value derivatives for foreign currency options and forwards, and interest rate swaps using observable market data for all significant inputs and standard valuation techniques to convert future amounts to a single present value amount, assuming that participants are motivated but not compelled to transact. </t>
  </si>
  <si>
    <t>Foreign Currency Translation and Transactions</t>
  </si>
  <si>
    <t>Foreign Currency Translation and Transactions Each foreign entity determines its functional currency by reference to its primary economic environment. We translate the assets and liabilities of our foreign entities that have functional currencies other than the U.S. dollar at exchange rates in effect at the balance sheet date. Revenues and expenses of these foreign entities are translated at weighted-average exchange rates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insignificant in 2018 , 2017 and 2016 .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t>
  </si>
  <si>
    <t>Revenue and Expense Recognition</t>
  </si>
  <si>
    <t>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Future travel discount vouchers are included as a reduction of cruise passenger ticket revenues when such vouchers are utilized. Guest cancellation fees are recognized in cruise passenger ticket revenues at the time of cancellation. Revenue is recognized net of expected discounts.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n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passenger ticket revenues and commissions, transportation and other costs were $615 million in 2018 , $579 million in 2017 and $ 540 million in 2016 . The remaining portion of fees, taxes and charges are also included in cruise passenger ticket revenues and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agreement.</t>
  </si>
  <si>
    <t>Insurance</t>
  </si>
  <si>
    <t>Insurance We maintain 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t>
  </si>
  <si>
    <t>Selling and Administrative Expenses</t>
  </si>
  <si>
    <t>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673 million in 2018 , $645 million in 2017 and $630 million in 2016 . Administrative expenses represent the costs of our shoreside ship support, reservations and other administrative functions, and include salaries and related benefits, professional fees and building occupancy costs, which are typically expensed as incurred.</t>
  </si>
  <si>
    <t>Share-Based Compensation</t>
  </si>
  <si>
    <t xml:space="preserve">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 </t>
  </si>
  <si>
    <t>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t>
  </si>
  <si>
    <t>Accounting Pronouncements</t>
  </si>
  <si>
    <t>Accounting Pronouncements The Financial Accounting Standards Board (the “FASB”) issued amended guidance, Compensation - Retirement Benefits - Improving the Presentation of Net Periodic Pension Cost and Net Periodic Postretirement Benefit Cost , which requires the bifurcation of service costs and other components of net benefit cost. The presentation of the other components of net benefit cost have been recorded in other income. On December 1, 2017, we adopted this guidance using the retrospective transition method for the presentation of the service cost component and other components of net benefit cost. The impact of adopting this guidance was immaterial to our consolidated financial statements, and as such, prior period information was not revised. The FASB issued guidance,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AAP. The standard also requires more detailed disclosures and provides additional guidance for transactions that were not comprehensively addressed in U.S. GAAP. This guidance is required to be adopted by us in the first quarter of 2019. We have elected the modified retrospective adoption method which requires entities to apply the new revenue standard only to the current period consolidated financial statements and record a cumulative-effect adjustment to the December 1, 2018 opening balance of retained earnings, if any. We have completed our preliminary evaluation of changes to our revenues using the five step model supported by the new revenue standard. The impact of the adoption of ASC 606 on our consolidated financial statements relates to the gross presentation of prepaid travel agent commissions, shore excursions and other onboard revenues and costs which were historically presented net. The adoption of this guidance will not have a material impact to the timing of our recognition of revenues and will require additional disclosures. The FASB issued amended guidance, Business Combinations - Clarifying the Definition of a Business , which assists entities with evaluating whether transactions should be accounted for as acquisitions (or disposals) of assets or businesses. This guidance is required to be adopted by us in the first quarter of 2019 on a prospective basis. Early adoption is permitted, including adoption in an interim period. The adoption of this guidance is not expected to have a material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This guidance is required to be adopted by us in the first quarter of 2019 and must be applied using a retrospective approach for each period presented. Early adoption is permitted, including adoption in an interim period. The adoption of this guidance is not expected to have a material impact on our consolidated financial statements. The FASB issued amended guidance, Statement of Cash Flows - Restricted Cash , which requires restricted cash to be presented with cash and cash equivalents in the statement of cash flows. This guidance is required to be adopted by us in the first quarter of 2019 and must be applied using a retrospective approach to each period presented. Early adoption is permitted, including adoption in an interim period. The adoption of this guidance is not expected to have a material impact on our consolidated financial statements. The FASB issued amended guidance, Service Concession Arrangements, which clarifies that the grantor in a service arrangement should be considered the customer of the operating entity in all cases. This guidance is required to be adopted by us in the first quarter of 2019 and can be applied using either a retrospective or a modified retrospective approach. The adoption of this guidance is not expected to have a material impact on our consolidated financial statements. The FASB issued guidance, Leases , which requires an entity to recognize both assets and liabilities arising from financing and operating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urrent period consolidated financial statement. Early adoption is permitted. The initial adoption of this guidance is expected to increase both our total assets and total liabilities, reflecting the lease rights and obligations arising from our lease arrangements, and will require additional disclosures. We are evaluating certain contractual arrangements to determine if they contain an implicit right to use an asset that would qualify as a leasing arrangement under the new guidance. The FASB issued guidance, Derivatives and Hedging , which targeted improvements to accounting for hedging activities such as hedging strategies, effectiveness assessments, and recognition of derivative gains or losses. This guidance is required to be adopted by us in the first quarter of 2020 and must be applied using a modified retrospective approach. Early adoption is permitted. We are currently evaluating the impact this guidance will have on our consolidated financial statements. The FASB issued guidance, Intangibles - Goodwill and Other - Internal-Use Software,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income statement line item as the related hosting fees. Additionally, the payments for deferred implementation costs are required to be presented in the same line item in the statement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t>
  </si>
  <si>
    <t>Summary of Significant Accounting Policies (Tables)</t>
  </si>
  <si>
    <t>Depreciation and Amortization Expense Computation</t>
  </si>
  <si>
    <t>Property and equipment are stated at cost less accumulated depreciation. Depreciation is computed using the straight-line method over our estimates of useful lives and residual values, as a percentage of original cost, as follows: Years Residual Ships 30 15% Ship improvements 3-30 0% Buildings and improvements 10-40 0% or 10% Computer hardware and software 3-12 0% or 10% Transportation equipment and other 3-20 0% or 10% Leasehold improvements, including port facilities Shorter of the remaining lease term or related asset life (3-30) 0%</t>
  </si>
  <si>
    <t>Property and Equipment (Tables)</t>
  </si>
  <si>
    <t xml:space="preserve"> November 30, (in millions) 2018 2017 Ships and ship improvements $ 46,957 $ 46,744 Ships under construction 2,004 790 Other property and equipment 3,661 3,331 Total property and equipment 52,622 50,865 Less accumulated depreciation (17,286 ) (16,435 ) $ 35,336 $ 34,430</t>
  </si>
  <si>
    <t>Unsecured Debt (Tables)</t>
  </si>
  <si>
    <t>Schedule of Long-Term Debt and Short-Term Borrowings</t>
  </si>
  <si>
    <t xml:space="preserve"> November 30, 2018 November 30, (in millions) Interest Rates Maturities Through 2018 2017 Long-Term Debt Export Credit Facilities Fixed rate 2.4% to 5.0% 2030 $ 1,819 $ 860 EUR fixed rate 3.8% to 4.5% 2025 189 229 Floating rate 3.0% to 3.3% 2022 240 307 EUR floating rate 0.0% to 0.7% 2027 1,297 1,596 Bank Loans EUR fixed rate 0.5% to 3.9% 2021 257 653 Floating rate 3.2% to 3.6% 2025 495 500 EUR floating rate 0.3% to 0.7% 2023 1,193 355 GBP floating rate 1.3% to 1.7% 2023 848 — 415 Private Placement Notes EUR fixed rate — — — 57 Publicly-Traded Notes Fixed rate 4.0% to 7.2% 2028 1,217 1,717 EUR fixed rate 1.1% to 1.9% 2022 1,989 2,072 Short-Term Borrowings Floating rate commercial paper — — — 420 EUR floating rate commercial paper (0.2)% 2019 621 65 EUR fixed rate bank loans (0.2)% 2019 227 — Total Debt 10,394 9,246 Less: Unamortized debt issuance costs (71 ) (51 ) Total Debt, net of unamortized debt issuance costs 10,323 9,195 Less: Short-term borrowings (848 ) (485 ) Less: Current portion of long-term debt (1,578 ) (1,717 ) Long-Term Debt $ 7,897 $ 6,993</t>
  </si>
  <si>
    <t>Schedule of Annual Maturities of Debt</t>
  </si>
  <si>
    <t>The scheduled annual maturities of our debt were as follows: (in millions) Fiscal November 30, 2018 2019 $ 2,426 2020 2,143 2021 1,101 2022 1,081 2023 1,776 Thereafter 1,868 $ 10,394</t>
  </si>
  <si>
    <t>Commitments (Tables)</t>
  </si>
  <si>
    <t>Schedule of Shipbuilding, Operating Leases, and Port Facilities and Other Commitments</t>
  </si>
  <si>
    <t xml:space="preserve"> Fiscal (in millions) 2019 2020 2021 2022 2023 Thereafter Total New ship growth capital $ 4,935 $ 3,849 $ 3,887 $ 3,117 $ 2,110 $ 1,132 $ 19,029 Operating leases 70 48 46 36 35 180 415 Port facilities and other 311 292 249 172 132 1,097 2,253 $ 5,316 $ 4,189 $ 4,182 $ 3,325 $ 2,277 $ 2,409 $ 21,697</t>
  </si>
  <si>
    <t>Shareholders' Equity (Tables)</t>
  </si>
  <si>
    <t>Schedule of Shares Repurchased</t>
  </si>
  <si>
    <t xml:space="preserve"> Carnival Corporation Carnival plc (in millions) Number of Shares Repurchased Dollar Amount Paid for Shares Repurchased Number of Shares Repurchased Dollar Amount Paid for Shares Repurchased 2018 7.8 $ 476 16.3 $ 985 2017 3.3 $ 223 5.6 $ 335 2016 47.8 $ 2,264 0.7 $ 35</t>
  </si>
  <si>
    <t>Accumulated Other Comprehensive Loss</t>
  </si>
  <si>
    <t xml:space="preserve"> Accumulated Other Comprehensive Loss November 30, (in millions) 2018 2017 Cumulative foreign currency translation adjustments, net $ (1,875 ) $ (1,675 ) Unrecognized pension expenses (56 ) (94 ) Net losses on cash flow derivative hedges (19 ) (13 ) $ (1,949 ) $ (1,782 )</t>
  </si>
  <si>
    <t>Schedule of Quarterly Cash Dividends Declared</t>
  </si>
  <si>
    <t>We declared quarterly cash dividends on all of our common stock and ordinary shares as follows: Quarters Ended (in millions, except per share data) February 28/29 May 31 August 31 November 30 2018 Dividends declared per share $ 0.45 $ 0.50 $ 0.50 $ 0.50 Dividends declared $ 322 $ 357 $ 350 $ 349 2017 Dividends declared per share $ 0.35 $ 0.40 $ 0.40 $ 0.45 Dividends declared $ 251 $ 291 $ 289 $ 324 2016 Dividends declared per share $ 0.30 $ 0.35 $ 0.35 $ 0.35 Dividends declared $ 225 $ 261 $ 256 $ 254</t>
  </si>
  <si>
    <t>Fair Value Measurements, Derivative Instruments and Hedging Activities (Tables)</t>
  </si>
  <si>
    <t>Financial Instruments that are not Measured at Fair Value on a Recurring Basis</t>
  </si>
  <si>
    <t xml:space="preserve">Financial Instruments that are not Measured at Fair Value on a Recurring Basis November 30, 2018 November 30, 2017 Carrying Fair Value Carrying Fair Value (in millions) Level 1 Level 2 Level 3 Level 1 Level 2 Level 3 Assets Long-term other assets (a) $ 127 $ — $ 30 $ 95 $ 126 $ — $ 49 $ 75 Total $ 127 $ — $ 30 $ 95 $ 126 $ — $ 49 $ 75 Liabilities Fixed rate debt (b) $ 5,699 $ — $ 5,799 $ — $ 5,588 $ — $ 5,892 $ — Floating rate debt (b) 4,695 — 4,727 — 3,658 — 3,697 — Total $ 10,394 $ — $ 10,526 $ — $ 9,246 $ — $ 9,589 $ — (a) Long-term other assets are comprised of notes receivable.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t>
  </si>
  <si>
    <t>Financial Instruments that are Measured at Fair Value on a Recurring Basis</t>
  </si>
  <si>
    <t>Financial Instruments that are Measured at Fair Value on a Recurring Basis November 30, 2018 November 30, 2017 (in millions) Level 1 Level 2 Level 3 Level 1 Level 2 Level 3 Assets Cash and cash equivalents $ 982 $ — $ — $ 395 $ — $ — Restricted cash 14 — — 26 — — Marketable securities held in rabbi trusts (a) 9 — — 97 — — Derivative financial instruments — — — — 15 — Total $ 1,005 $ — $ — $ 518 $ 15 $ — Liabilities Derivative financial instruments $ — $ 29 $ — $ — $ 161 $ — Total $ — $ 29 $ — $ — $ 161 $ — (a) The use of marketable securities held in rabbi trusts is restricted to funding certain deferred compensation and non-qualified U.S. pension plans.</t>
  </si>
  <si>
    <t>Reconciliation of Changes in Carrying Amounts of Goodwill</t>
  </si>
  <si>
    <t xml:space="preserve"> Goodwill (in millions) NAA Segment EA Segment Total At November 30, 2016 $ 1,934 $ 976 $ 2,910 Impairment charge (38 ) — (38 ) Foreign currency translation adjustment 2 93 95 At November 30, 2017 1,898 1,069 2,967 Foreign currency translation adjustment — (42 ) (42 ) At November 30, 2018 $ 1,898 $ 1,027 $ 2,925</t>
  </si>
  <si>
    <t>Reconciliation of Changes in Carrying Amounts of Intangible Assets Not Subject to Amortization, which Represents Trademarks</t>
  </si>
  <si>
    <t xml:space="preserve"> Trademarks (in millions) NAA Segment EA Segment Total At November 30, 2016 $ 975 $ 231 $ 1,206 Impairment charge (50 ) — (50 ) Foreign currency translation adjustment 3 20 23 At November 30, 2017 928 251 1,179 Foreign currency translation adjustment — (10 ) (10 ) At November 30, 2018 $ 927 $ 242 $ 1,169</t>
  </si>
  <si>
    <t>Estimated Fair Values of Derivative Financial Instruments and Location on Consolidated Balance Sheets</t>
  </si>
  <si>
    <t xml:space="preserve"> November 30, (in millions) Balance Sheet Location 2018 2017 Derivative assets Derivatives designated as hedging instruments Cross currency swaps (a) Prepaid expenses and other $ — $ 3 Foreign currency zero cost collars (b) Prepaid expenses and other — 12 Total derivative assets $ — $ 15 Derivative liabilities Derivatives designated as hedging instruments Cross currency swaps (a) Accrued liabilities and other $ 5 $ 13 Other long-term liabilities — 17 Interest rate swaps (c) Accrued liabilities and other 8 10 Other long-term liabilities 11 17 23 57 Derivatives not designated as hedging instruments Fuel (d) Accrued liabilities and other 6 95 Other long-term liabilities — 9 6 104 Total derivative liabilities $ 29 $ 161 (a) At November 30, 2018 and 2017 , we had cross currency swaps totaling $156 million and $324 million , respectively, that are designated as hedges of our net investments in foreign operations with a euro-denominated functional currency. At November 30, 2018 , this cross currency swap settles through September 2019 . (b) At November 30, 2017 , we had foreign currency derivatives consisting of foreign currency zero cost collars that are designated as foreign currency cash flow hedges for a portion of our euro-denominated shipbuilding payments. (c) We have euro interest rate swaps designated as cash flow hedges whereby we receive floating interest rate payments in exchange for making fixed interest rate payments. These interest rate swap agreements effectively changed $385 million at November 30, 2018 and $479 million at November 30, 2017 of EURIBOR-based floating rate euro debt to fixed rate euro debt. At November 30, 2018 , these interest rate swaps settle through March 2025. (d) At November 30, 2017 , we had fuel derivatives consisting of zero cost collars on Brent crude oil (“Brent”) to cover a portion of our estimated fuel consumption through 2018. </t>
  </si>
  <si>
    <t>Offsetting Derivative Instruments</t>
  </si>
  <si>
    <t>Our derivative contracts include rights of offset with our counterparties. We have elected to net certain of our derivative assets and liabilities within counterparties. November 30, 2018 (in millions) Gross Amounts Gross Amounts Offset in the Balance Sheet Total Net Amounts Presented in the Balance Sheet Gross Amounts not Offset in the Balance Sheet Net Amounts Assets $ — $ — $ — $ — $ — Liabilities $ 29 $ — $ 29 $ — $ 29 November 30, 2017 (in millions) Gross Amounts Gross Amounts Offset in the Balance Sheet Total Net Amounts Presented in the Balance Sheet Gross Amounts not Offset in the Balance Sheet Net Amounts Assets $ 15 $ — $ 15 $ (8 ) $ 7 Liabilities $ 161 $ — $ 161 $ (8 ) $ 153</t>
  </si>
  <si>
    <t>Schedule of Derivative Instruments Effect on Other Comprehensive Income (Loss)</t>
  </si>
  <si>
    <t>The effective gain (loss) portions of our derivatives qualifying and designated as hedging instruments recognized in other comprehensive (loss) income were as follows: November 30, (in millions) 2018 2017 2016 Cross currency swaps - net investment hedges $ 18 $ (31 ) $ (33 ) Foreign currency zero cost collars – cash flow hedges $ (12 ) $ 45 $ (8 ) Interest rate swaps – cash flow hedges $ 6 $ 8 $ 8</t>
  </si>
  <si>
    <t>(Losses) Gains on Fuel Derivatives, Net</t>
  </si>
  <si>
    <t xml:space="preserve"> November 30, (in millions) 2018 2017 2016 Unrealized gains on fuel derivatives, net $ 94 $ 227 $ 236 Realized losses on fuel derivatives, net (35 ) (192 ) (283 ) Gains (losses) on fuel derivatives, net $ 59 $ 35 $ (47 )</t>
  </si>
  <si>
    <t>Segment Information (Tables)</t>
  </si>
  <si>
    <t>Schedule of Segment Reporting Information, by Segment</t>
  </si>
  <si>
    <t>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18 NAA $ 12,236 $ 7,180 $ 1,403 $ 1,264 $ 2,389 $ 2,614 $ 25,613 EA 6,243 3,676 751 611 1,205 945 13,825 Cruise Support 129 53 268 103 (296 ) 38 2,303 Tour and Other 272 180 28 39 26 152 660 $ 18,881 $ 11,089 $ 2,450 $ 2,017 $ 3,325 $ 3,749 $ 42,401 2017 NAA $ 11,442 $ 6,704 $ 1,337 $ 1,195 $ 2,117 (a) $ 1,715 $ 24,430 EA 5,703 3,568 667 561 907 793 14,149 Cruise Support 129 66 246 53 (235 ) 431 1,739 Tour and Other 236 163 15 37 20 5 459 $ 17,510 $ 10,501 $ 2,265 $ 1,846 $ 2,809 $ 2,944 $ 40,778 2016 NAA $ 10,563 $ 5,961 $ 1,273 $ 1,117 $ 2,211 $ 2,114 $ 24,066 EA 5,464 3,203 638 538 1,086 622 12,844 Cruise Support 131 67 278 42 (256 ) 310 1,513 Tour and Other 231 152 8 41 30 16 458 $ 16,389 $ 9,383 $ 2,197 $ 1,738 $ 3,071 $ 3,062 $ 38,881 (a) Includes $89 million of impairment charges related to NAA’s goodwill and trademarks.</t>
  </si>
  <si>
    <t>Revenue by Geographic Area, Based on Where Guests are Sourced</t>
  </si>
  <si>
    <t>Revenues by geographic areas, which are based on where our guests are sourced, were as follows: Years Ended November 30, (in millions) 2018 2017 2016 North America $ 10,066 $ 9,195 $ 8,327 Europe 5,957 5,414 5,254 Australia and Asia 2,530 2,604 2,506 Other 327 297 302 $ 18,881 $ 17,510 $ 16,389</t>
  </si>
  <si>
    <t>Compensation Plans (Tables)</t>
  </si>
  <si>
    <t>Share Based Compensation Awards Activity</t>
  </si>
  <si>
    <t xml:space="preserve"> Shares Weighted-Average Outstanding at November 30, 2015 3,609,395 $ 42.84 Granted 1,451,917 $ 53.98 Vested (1,454,381 ) $ 38.18 Forfeited (193,806 ) $ 47.76 Outstanding at November 30, 2016 3,413,125 $ 48.03 Granted 1,116,314 $ 54.79 Vested (1,466,690 ) $ 38.95 Forfeited (112,781 ) $ 51.72 Outstanding at November 30, 2017 2,949,968 $ 51.82 Granted 951,906 $ 66.68 Vested (1,419,218 ) $ 45.45 Forfeited (202,139 ) $ 56.57 Outstanding at November 30, 2018 2,280,517 $ 61.57</t>
  </si>
  <si>
    <t>Earnings Per Share (Tables)</t>
  </si>
  <si>
    <t>Basic and Diluted Earnings Per Share Computation</t>
  </si>
  <si>
    <t xml:space="preserve"> Years Ended November 30, (in millions, except per share data) 2018 2017 2016 Net income for basic and diluted earnings per share $ 3,152 $ 2,606 $ 2,779 Weighted-average shares outstanding 709 722 745 Dilutive effect of equity plans 2 3 2 Diluted weighted-average shares outstanding 710 725 747 Basic earnings per share $ 4.45 $ 3.61 $ 3.73 Diluted earnings per share $ 4.44 $ 3.59 $ 3.72</t>
  </si>
  <si>
    <t>General - Summary of Information for Cruise Brands (Details)</t>
  </si>
  <si>
    <t>Nov. 30, 2018cruise_shipcompany</t>
  </si>
  <si>
    <t>Organization, Consolidation and Presentation of Financial Statements [Line Items]</t>
  </si>
  <si>
    <t>Number of cruise ships | cruise_ship</t>
  </si>
  <si>
    <t>Number of companies operating as a single economic enterprise | company</t>
  </si>
  <si>
    <t>DLC arrangement current equalization ratio</t>
  </si>
  <si>
    <t>Summary of Significant Accounting Policies - Estimates of Average Useful Lives and Residual Values of Property and Equipment (Detail)</t>
  </si>
  <si>
    <t>Ships</t>
  </si>
  <si>
    <t>Property, Plant and Equipment [Line Items]</t>
  </si>
  <si>
    <t>Average useful lives of property and equipment</t>
  </si>
  <si>
    <t>30 years</t>
  </si>
  <si>
    <t>Residual value as a percentage of original cost</t>
  </si>
  <si>
    <t>15.00%</t>
  </si>
  <si>
    <t>Ship improvements</t>
  </si>
  <si>
    <t>0.00%</t>
  </si>
  <si>
    <t>Ship improvements | Minimum</t>
  </si>
  <si>
    <t>3 years</t>
  </si>
  <si>
    <t>Ship improvements | Maximum</t>
  </si>
  <si>
    <t>Buildings and improvements</t>
  </si>
  <si>
    <t>Residual value as a percentage of original cost, lower limit</t>
  </si>
  <si>
    <t>Residual value as a percentage of original cost, upper limit</t>
  </si>
  <si>
    <t>10.00%</t>
  </si>
  <si>
    <t>Buildings and improvements | Minimum</t>
  </si>
  <si>
    <t>10 years</t>
  </si>
  <si>
    <t>Buildings and improvements | Maximum</t>
  </si>
  <si>
    <t>40 years</t>
  </si>
  <si>
    <t>Computer hardware and software</t>
  </si>
  <si>
    <t>Computer hardware and software | Minimum</t>
  </si>
  <si>
    <t>Computer hardware and software | Maximum</t>
  </si>
  <si>
    <t>12 years</t>
  </si>
  <si>
    <t>Transportation equipment and other</t>
  </si>
  <si>
    <t>Transportation equipment and other | Minimum</t>
  </si>
  <si>
    <t>Transportation equipment and other | Maximum</t>
  </si>
  <si>
    <t>20 years</t>
  </si>
  <si>
    <t>Leasehold improvements, including port facilities</t>
  </si>
  <si>
    <t>Leasehold improvements, including port facilities | Minimum</t>
  </si>
  <si>
    <t>Leasehold improvements, including port facilities | Maximum</t>
  </si>
  <si>
    <t>Summary of Significant Accounting Policies - Additional Information (Details) - USD ($) $ in Millions</t>
  </si>
  <si>
    <t>Fees, taxes, and charges</t>
  </si>
  <si>
    <t>Selling expenses</t>
  </si>
  <si>
    <t>Property and Equipment (Details) $ in Millions</t>
  </si>
  <si>
    <t>1 Months Ended</t>
  </si>
  <si>
    <t>Nov. 30, 2018USD ($)passenger</t>
  </si>
  <si>
    <t>Aug. 31, 2018passenger</t>
  </si>
  <si>
    <t>Jun. 30, 2018passenger</t>
  </si>
  <si>
    <t>Apr. 30, 2018passenger</t>
  </si>
  <si>
    <t>Mar. 31, 2018passenger</t>
  </si>
  <si>
    <t>Nov. 30, 2018USD ($)</t>
  </si>
  <si>
    <t>Nov. 30, 2017USD ($)</t>
  </si>
  <si>
    <t>Nov. 30, 2016USD ($)</t>
  </si>
  <si>
    <t>Ships and ship improvements</t>
  </si>
  <si>
    <t>Ships under construction</t>
  </si>
  <si>
    <t>Other property and equipment</t>
  </si>
  <si>
    <t>Total property and equipment</t>
  </si>
  <si>
    <t>Less accumulated depreciation</t>
  </si>
  <si>
    <t>Capitalized interest</t>
  </si>
  <si>
    <t>NAA Segment</t>
  </si>
  <si>
    <t>Passenger capacity of ship sold | passenger</t>
  </si>
  <si>
    <t>EA Segment</t>
  </si>
  <si>
    <t>EA Segment | Ship One Sold in November</t>
  </si>
  <si>
    <t>EA Segment | Ship Two Sold in November</t>
  </si>
  <si>
    <t>Other Assets (Details) - USD ($) $ in Millions</t>
  </si>
  <si>
    <t>Grand Bahama Shipyard Ltd.</t>
  </si>
  <si>
    <t>Schedule of Equity Method Investments [Line Items]</t>
  </si>
  <si>
    <t>Services provided</t>
  </si>
  <si>
    <t>Unsecured Debt - Long-Term Debt And Short-Term Borrowings (Details) - USD ($) $ in Millions</t>
  </si>
  <si>
    <t>Debt Outstanding [Line Items]</t>
  </si>
  <si>
    <t>Total Debt</t>
  </si>
  <si>
    <t>Less: Unamortized debt issuance costs</t>
  </si>
  <si>
    <t>Total Debt, net of unamortized debt issuance costs</t>
  </si>
  <si>
    <t>Less: Short-term borrowings</t>
  </si>
  <si>
    <t>Less: Current portion of long-term debt</t>
  </si>
  <si>
    <t>Export credit facilities fixed rate | Export credit facilities due 2030</t>
  </si>
  <si>
    <t>Export credit facilities fixed rate | Export credit facilities due 2030 | Minimum</t>
  </si>
  <si>
    <t>Debt instrument, interest rate</t>
  </si>
  <si>
    <t>2.40%</t>
  </si>
  <si>
    <t>Export credit facilities fixed rate | Export credit facilities due 2030 | Maximum</t>
  </si>
  <si>
    <t>5.00%</t>
  </si>
  <si>
    <t>Export credit facilities euro-denominated fixed rate | Export credit facilities due 2025</t>
  </si>
  <si>
    <t>Export credit facilities euro-denominated fixed rate | Export credit facilities due 2025 | Minimum</t>
  </si>
  <si>
    <t>3.80%</t>
  </si>
  <si>
    <t>Export credit facilities euro-denominated fixed rate | Export credit facilities due 2025 | Maximum</t>
  </si>
  <si>
    <t>4.50%</t>
  </si>
  <si>
    <t>Export credit facilities floating rate | Export credit facilities due 2022</t>
  </si>
  <si>
    <t>Export credit facilities floating rate | Export credit facilities due 2022 | Minimum</t>
  </si>
  <si>
    <t>3.00%</t>
  </si>
  <si>
    <t>Export credit facilities floating rate | Export credit facilities due 2022 | Maximum</t>
  </si>
  <si>
    <t>3.30%</t>
  </si>
  <si>
    <t>Export credit facilities euro-denominated floating rate | Export credit facilities due 2027</t>
  </si>
  <si>
    <t>Export credit facilities euro-denominated floating rate | Export credit facilities due 2027 | Minimum</t>
  </si>
  <si>
    <t>Export credit facilities euro-denominated floating rate | Export credit facilities due 2027 | Maximum</t>
  </si>
  <si>
    <t>0.70%</t>
  </si>
  <si>
    <t>Bank loans euro-denominated fixed rate | Bank loans due 2021</t>
  </si>
  <si>
    <t>Bank loans euro-denominated fixed rate | Bank loans due 2021 | Minimum</t>
  </si>
  <si>
    <t>0.50%</t>
  </si>
  <si>
    <t>Bank loans euro-denominated fixed rate | Bank loans due 2021 | Maximum</t>
  </si>
  <si>
    <t>3.90%</t>
  </si>
  <si>
    <t>Bank loans floating rate | Bank loans due 2025</t>
  </si>
  <si>
    <t>Bank loans floating rate | Bank loans due 2025 | Minimum</t>
  </si>
  <si>
    <t>3.20%</t>
  </si>
  <si>
    <t>Bank loans floating rate | Bank loans due 2025 | Maximum</t>
  </si>
  <si>
    <t>3.60%</t>
  </si>
  <si>
    <t>Bank loans euro-denominated floating rate | Bank loans due 2023</t>
  </si>
  <si>
    <t>Bank loans euro-denominated floating rate | Bank loans due 2023 | Minimum</t>
  </si>
  <si>
    <t>0.30%</t>
  </si>
  <si>
    <t>Bank loans euro-denominated floating rate | Bank loans due 2023 | Maximum</t>
  </si>
  <si>
    <t>Bank loans sterling-denominated floating rate | Bank loans due 2023</t>
  </si>
  <si>
    <t>Bank loans sterling-denominated floating rate | Bank loans due 2023 | Minimum</t>
  </si>
  <si>
    <t>1.30%</t>
  </si>
  <si>
    <t>Bank loans sterling-denominated floating rate | Bank loans due 2023 | Maximum</t>
  </si>
  <si>
    <t>1.70%</t>
  </si>
  <si>
    <t>Private placement notes euro-denominated fixed rate</t>
  </si>
  <si>
    <t>Publicly-traded notes fixed rate | Publicly-traded notes due 2028</t>
  </si>
  <si>
    <t>Publicly-traded notes fixed rate | Publicly-traded notes due 2028 | Minimum</t>
  </si>
  <si>
    <t>4.00%</t>
  </si>
  <si>
    <t>Publicly-traded notes fixed rate | Publicly-traded notes due 2028 | Maximum</t>
  </si>
  <si>
    <t>7.20%</t>
  </si>
  <si>
    <t>Publicly-traded notes euro-denominated fixed rate | Publicly-traded notes due 2022</t>
  </si>
  <si>
    <t>Publicly-traded notes euro-denominated fixed rate | Publicly-traded notes due 2022 | Minimum</t>
  </si>
  <si>
    <t>1.10%</t>
  </si>
  <si>
    <t>Publicly-traded notes euro-denominated fixed rate | Publicly-traded notes due 2022 | Maximum</t>
  </si>
  <si>
    <t>1.90%</t>
  </si>
  <si>
    <t>Commercial paper</t>
  </si>
  <si>
    <t>Short-Term Borrowings</t>
  </si>
  <si>
    <t>Euro-denominated commercial paper | Short-term borrowings due 2019</t>
  </si>
  <si>
    <t>(0.20%)</t>
  </si>
  <si>
    <t>Euro-denominated bank loan | Short-term borrowings due 2019</t>
  </si>
  <si>
    <t>Unsecured Debt - Narrative (Details) € in Millions, £ in Millions</t>
  </si>
  <si>
    <t>Nov. 30, 2018EUR (€)</t>
  </si>
  <si>
    <t>Nov. 30, 2018GBP (£)</t>
  </si>
  <si>
    <t>Repayments of commercial paper</t>
  </si>
  <si>
    <t>Line of credit, maturity period</t>
  </si>
  <si>
    <t>Revolving Credit Facility</t>
  </si>
  <si>
    <t>Line of credit facility, maximum borrowing capacity</t>
  </si>
  <si>
    <t>Long-term debt</t>
  </si>
  <si>
    <t>Line of credit facility available amount</t>
  </si>
  <si>
    <t>Debt instrument, basis spread on variable rate</t>
  </si>
  <si>
    <t>Revolving Credit Facility | Main Credit Facility</t>
  </si>
  <si>
    <t>Revolving Credit Facility | Main Credit Facility | U.S. Dollar Denominated Debt</t>
  </si>
  <si>
    <t>Revolving Credit Facility | Main Credit Facility | Euro Denominated</t>
  </si>
  <si>
    <t>Long-term debt | €</t>
  </si>
  <si>
    <t>Revolving Credit Facility | Main Credit Facility | Sterling-Denominated Debt</t>
  </si>
  <si>
    <t>Long-term debt | £</t>
  </si>
  <si>
    <t>Unsecured Debt - Schedule of Annual Maturities of Debt (Details) - USD ($) $ in Millions</t>
  </si>
  <si>
    <t>Thereafter</t>
  </si>
  <si>
    <t>Commitments - Shipbuilding, Operating Leases, and Port Facilities and Other Commitments (Detail) $ in Millions</t>
  </si>
  <si>
    <t>New ship growth capital</t>
  </si>
  <si>
    <t>Shipbuilding commitments future minimum payments due in 2019</t>
  </si>
  <si>
    <t>Shipbuilding commitments future minimum payments due in 2020</t>
  </si>
  <si>
    <t>Shipbuilding commitments future minimum payments due in 2021</t>
  </si>
  <si>
    <t>Shipbuilding commitments future minimum payments due in 2022</t>
  </si>
  <si>
    <t>Shipbuilding commitments future minimum payments due in 2023</t>
  </si>
  <si>
    <t>Shipbuilding commitments future minimum payments due thereafter</t>
  </si>
  <si>
    <t>Shipbuilding commitments future minimum payments due</t>
  </si>
  <si>
    <t>Operating leases</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Operating leases future minimum payments due</t>
  </si>
  <si>
    <t>Port facilities and other</t>
  </si>
  <si>
    <t>Port facilities and other contractual commitments due in 2019</t>
  </si>
  <si>
    <t>Port facilities and other contractual commitments due in 2020</t>
  </si>
  <si>
    <t>Port facilities and other contractual commitments due in 2021</t>
  </si>
  <si>
    <t>Port facilities and other contractual commitments due in 2022</t>
  </si>
  <si>
    <t>Port facilities and other contractual commitments due in 2023</t>
  </si>
  <si>
    <t>Port facilities and other contractual commitments due thereafter</t>
  </si>
  <si>
    <t>Port facilities and other contractual commitments due</t>
  </si>
  <si>
    <t>Leases And Other Future Minimum Payments</t>
  </si>
  <si>
    <t>Leases and other future minimum payments due in 2019</t>
  </si>
  <si>
    <t>Leases and other future minimum payments due in 2020</t>
  </si>
  <si>
    <t>Leases and other future minimum payments due in 2021</t>
  </si>
  <si>
    <t>Leases and other future minimum payments due in 2022</t>
  </si>
  <si>
    <t>Leases and other future minimum payments due in 2023</t>
  </si>
  <si>
    <t>Leases and other future minimum payments due thereafter</t>
  </si>
  <si>
    <t>Leases and other future minimum payments due</t>
  </si>
  <si>
    <t>Taxation - Additional Information (Details) - ITALY</t>
  </si>
  <si>
    <t>Income Tax [Line Items]</t>
  </si>
  <si>
    <t>Additional tax rate election period beginning 2025</t>
  </si>
  <si>
    <t>Effective tax rate</t>
  </si>
  <si>
    <t>4.80%</t>
  </si>
  <si>
    <t>Shareholders' Equity - Shares Repurchased (Details) - USD ($) shares in Millions, $ in Millions</t>
  </si>
  <si>
    <t>Stockholders Equity Note [Line Items]</t>
  </si>
  <si>
    <t>Repurchases under the Stock Swap Programs</t>
  </si>
  <si>
    <t>Carnival Corp</t>
  </si>
  <si>
    <t>Number of Shares Repurchased</t>
  </si>
  <si>
    <t>Repurchase Agreements | Carnival Corp</t>
  </si>
  <si>
    <t>Repurchase Agreements | Carnival PLC</t>
  </si>
  <si>
    <t>Shareholders' Equity - Additional Information (Details) - USD ($)</t>
  </si>
  <si>
    <t>Apr. 06, 2017</t>
  </si>
  <si>
    <t>Share repurchase program, aggregate value authorized for repurchase</t>
  </si>
  <si>
    <t>Unrecognized pension expenses reclassified out of accumulated other comprehensive (loss) income</t>
  </si>
  <si>
    <t>Preferred stock, authorized (in shares)</t>
  </si>
  <si>
    <t>Stock issued during period, shares, treasury stock reissued (in shares)</t>
  </si>
  <si>
    <t>Net proceeds from sale of treasury stock</t>
  </si>
  <si>
    <t>Shares repurchased (in shares)</t>
  </si>
  <si>
    <t>Sales under the Stock Swap Programs</t>
  </si>
  <si>
    <t>Preferred stock, shares issued (in shares)</t>
  </si>
  <si>
    <t>Shareholders' Equity - Accumulated Other Comprehensive Loss (Details) - USD ($) $ in Millions</t>
  </si>
  <si>
    <t>Cumulative foreign currency translation adjustments, net</t>
  </si>
  <si>
    <t>Unrecognized pension expenses</t>
  </si>
  <si>
    <t>Net losses on cash flow derivative hedges</t>
  </si>
  <si>
    <t>Accumulated other comprehensive (loss) income</t>
  </si>
  <si>
    <t>Shareholders' Equity - Dividends Declared (Details) - USD ($) $ / shares in Units, $ in Millions</t>
  </si>
  <si>
    <t>3 Months Ended</t>
  </si>
  <si>
    <t>Aug. 31, 2018</t>
  </si>
  <si>
    <t>Feb. 28, 2018</t>
  </si>
  <si>
    <t>Aug. 31, 2017</t>
  </si>
  <si>
    <t>May 31, 2017</t>
  </si>
  <si>
    <t>Feb. 28, 2017</t>
  </si>
  <si>
    <t>Aug. 31, 2016</t>
  </si>
  <si>
    <t>May 31, 2016</t>
  </si>
  <si>
    <t>Feb. 29, 2016</t>
  </si>
  <si>
    <t>Dividends declared per share (USD per share)</t>
  </si>
  <si>
    <t>Dividends declared</t>
  </si>
  <si>
    <t>Fair Value Measurements, Derivative Instruments and Hedging Activities and Financial Risk - Financial Instruments that are not Measured at Fair Value on a Recurring Basis (Details) - Financial Instruments Not Measured at Fair Value on a Recurring Basis - USD ($) $ in Millions</t>
  </si>
  <si>
    <t>Carrying Value</t>
  </si>
  <si>
    <t>Long-term other assets</t>
  </si>
  <si>
    <t>Liabilities</t>
  </si>
  <si>
    <t>Carrying Value | Fixed Rate</t>
  </si>
  <si>
    <t>Debt</t>
  </si>
  <si>
    <t>Carrying Value | Floating Rate</t>
  </si>
  <si>
    <t>Fair Value | Level 1</t>
  </si>
  <si>
    <t>Fair Value | Level 1 | Fixed Rate</t>
  </si>
  <si>
    <t>Fair Value | Level 1 | Floating Rate</t>
  </si>
  <si>
    <t>Fair Value | Level 2</t>
  </si>
  <si>
    <t>Fair Value | Level 2 | Fixed Rate</t>
  </si>
  <si>
    <t>Fair Value | Level 2 | Floating Rate</t>
  </si>
  <si>
    <t>Fair Value | Level 3</t>
  </si>
  <si>
    <t>Fair Value | Level 3 | Fixed Rate</t>
  </si>
  <si>
    <t>Fair Value | Level 3 | Floating Rate</t>
  </si>
  <si>
    <t>Fair Value Measurements, Derivative Instruments and Hedging Activities and Financial Risk - Financial Instruments that are Measured at Fair Value on a Recurring Basis (Details) - USD ($) $ in Millions</t>
  </si>
  <si>
    <t>Derivative financial instruments</t>
  </si>
  <si>
    <t>Financial Instruments Measured at Fair Value on a Recurring Basis | Level 1</t>
  </si>
  <si>
    <t>Restricted cash</t>
  </si>
  <si>
    <t>Financial Instruments Measured at Fair Value on a Recurring Basis | Level 1 | Marketable securities held in rabbi trusts</t>
  </si>
  <si>
    <t>Investments</t>
  </si>
  <si>
    <t>Financial Instruments Measured at Fair Value on a Recurring Basis | Level 1 | Derivative financial instrumen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Marketable securities held in rabbi trusts</t>
  </si>
  <si>
    <t>Financial Instruments Measured at Fair Value on a Recurring Basis | Level 3 | Derivative financial instruments</t>
  </si>
  <si>
    <t>Fair Value Measurements, Derivative Instruments and Hedging Activities and Financial Risk - Reconciliation of Changes in Carrying Amounts of Goodwill (Details) - USD ($)</t>
  </si>
  <si>
    <t>Jul. 31, 2018</t>
  </si>
  <si>
    <t>Goodwill [Line Items]</t>
  </si>
  <si>
    <t>Goodwill [Roll Forward]</t>
  </si>
  <si>
    <t>Beginning Balance</t>
  </si>
  <si>
    <t>Impairment charge</t>
  </si>
  <si>
    <t>Foreign currency translation adjustment</t>
  </si>
  <si>
    <t>Ending Balance</t>
  </si>
  <si>
    <t>Fair Value Measurements, Derivative Instruments and Hedging Activities and Financial Risk - Reconciliation of Changes in Carrying Amounts of Intangible Assets Not Subject to Amortization, Which Represents Trademarks (Details) - USD ($) $ in Millions</t>
  </si>
  <si>
    <t>Indefinite-lived Intangible Assets [Roll Forward]</t>
  </si>
  <si>
    <t>Fair Value Measurements, Derivative Instruments and Hedging Activities and Financial Risk - Impairments of Ships (Details) $ in Millions</t>
  </si>
  <si>
    <t>Ship impairment charges</t>
  </si>
  <si>
    <t>Fair Value Measurements, Derivative Instruments and Hedging Activities and Financial Risk - Estimated Fair Values of Derivative Financial Instruments and Location on Consolidated Balance Sheets (Details) - USD ($) $ in Millions</t>
  </si>
  <si>
    <t>Derivatives, Fair Value [Line Items]</t>
  </si>
  <si>
    <t>Derivative assets</t>
  </si>
  <si>
    <t>Derivative liabilities</t>
  </si>
  <si>
    <t>Interest rate swaps – cash flow hedges | Cash Flow Hedging</t>
  </si>
  <si>
    <t>Amount of interest rate swap agreements change, of EURIBOR-based floating rate debt to fixed rate debt, for euro interest rate swaps designated as cash flow hedges</t>
  </si>
  <si>
    <t>Designated as hedging instruments</t>
  </si>
  <si>
    <t>Not designated as hedging instrument</t>
  </si>
  <si>
    <t>Cross currency swaps - net investment hedges | Designated as hedging instruments | Prepaid expenses and other</t>
  </si>
  <si>
    <t>Cross currency swaps - net investment hedges | Designated as hedging instruments | Accrued liabilities and other</t>
  </si>
  <si>
    <t>Cross currency swaps - net investment hedges | Designated as hedging instruments | Other long-term liabilities</t>
  </si>
  <si>
    <t>Interest rate swaps – cash flow hedges | Designated as hedging instruments | Accrued liabilities and other</t>
  </si>
  <si>
    <t>Interest rate swaps – cash flow hedges | Designated as hedging instruments | Other long-term liabilities</t>
  </si>
  <si>
    <t>Foreign currency zero cost collars | Designated as hedging instruments | Prepaid expenses and other</t>
  </si>
  <si>
    <t>Fuel | Not designated as hedging instrument | Accrued liabilities and other</t>
  </si>
  <si>
    <t>Fuel | Not designated as hedging instrument | Other long-term liabilities</t>
  </si>
  <si>
    <t>Currency Swap | Designated as hedging instruments</t>
  </si>
  <si>
    <t>Total foreign currency forwards designated as hedges of net investments in foreign operations for euro-denominated functional currency</t>
  </si>
  <si>
    <t>Fair Value Measurements, Derivative Instruments and Hedging Activities and Financial Risk - Offsetting Derivative Instruments (Details) - USD ($) $ in Millions</t>
  </si>
  <si>
    <t>Derivative assets, gross amount</t>
  </si>
  <si>
    <t>Derivative assets, gross amounts offset in the Balance Sheet</t>
  </si>
  <si>
    <t>Derivative assets, net amount presented in balance sheet</t>
  </si>
  <si>
    <t>Derivative assets, gross amounts not offset in the balance sheet</t>
  </si>
  <si>
    <t>Derivative assets, net amounts</t>
  </si>
  <si>
    <t>Derivative liabilities, gross amount</t>
  </si>
  <si>
    <t>Derivative liabilities, gross amounts offset in the Balance Sheet</t>
  </si>
  <si>
    <t>Derivative liabilities, net amount presented in balance sheet</t>
  </si>
  <si>
    <t>Derivative liabilities, gross amounts not offset in the balance sheet</t>
  </si>
  <si>
    <t>Derivative liabilities, net amounts</t>
  </si>
  <si>
    <t>Fair Value Measurements, Derivative Instruments and Hedging Activities and Financial Risk - Derivatives Qualifying and Designated as Hedging Instruments Recognized in Other Comprehensive Income (Details) - Designated as hedging instruments - USD ($) $ in Millions</t>
  </si>
  <si>
    <t>Cross currency swaps - net investment hedges</t>
  </si>
  <si>
    <t>Derivative Instruments, Gain (Loss) [Line Items]</t>
  </si>
  <si>
    <t>Effective portions of derivatives qualifying and designated as hedging instruments recognized in other comprehensive income (loss)</t>
  </si>
  <si>
    <t>Foreign currency zero cost collars – cash flow hedges</t>
  </si>
  <si>
    <t>Interest rate swaps – cash flow hedges</t>
  </si>
  <si>
    <t>Fair Value Measurements, Derivative Instruments and Hedging Activities and Financial Risk - Fuel Derivatives Outstanding (Details) - USD ($) $ in Millions</t>
  </si>
  <si>
    <t>Derivative [Line Items]</t>
  </si>
  <si>
    <t>Unrealized gains on fuel derivatives, net</t>
  </si>
  <si>
    <t>Realized losses on fuel derivatives, net</t>
  </si>
  <si>
    <t>Fair Value Measurements, Derivative Instruments and Hedging Activities and Financial Risk - Foreign Currency Exchange Risks (Details) $ in Millions</t>
  </si>
  <si>
    <t>Fair Value, Measurement Inputs, Disclosure [Line Items]</t>
  </si>
  <si>
    <t>Foreign currency contract commitments</t>
  </si>
  <si>
    <t>Euro-Denominated Debt</t>
  </si>
  <si>
    <t>Sterling-Denominated Debt</t>
  </si>
  <si>
    <t>Segment Information (Details)</t>
  </si>
  <si>
    <t>Nov. 30, 2018segment</t>
  </si>
  <si>
    <t>Reportable cruise segments</t>
  </si>
  <si>
    <t>Segment Information - Segment Reporting Information, by Segment (Details) - USD ($)</t>
  </si>
  <si>
    <t>Segment Reporting Information [Line Items]</t>
  </si>
  <si>
    <t>Capital expenditures</t>
  </si>
  <si>
    <t>NAA</t>
  </si>
  <si>
    <t>EA</t>
  </si>
  <si>
    <t>Tour and Other</t>
  </si>
  <si>
    <t>Segment Information - Revenue by Geographic Area, Based on Where Guests are Sourced (Details) - USD ($) $ in Millions</t>
  </si>
  <si>
    <t>Segment Reporting, Revenue Reconciling Item [Line Items]</t>
  </si>
  <si>
    <t>North America</t>
  </si>
  <si>
    <t>Europe</t>
  </si>
  <si>
    <t>Australia and Asia</t>
  </si>
  <si>
    <t>Compensation Plans - Additional Information (Details) shares in Millions, $ in Millions</t>
  </si>
  <si>
    <t>Nov. 30, 2018USD ($)planshares</t>
  </si>
  <si>
    <t>Mar. 31, 2017</t>
  </si>
  <si>
    <t>Mar. 31, 2015</t>
  </si>
  <si>
    <t>Employee Benefits Disclosure [Line Items]</t>
  </si>
  <si>
    <t>Shares available for future grant (in shares) | shares</t>
  </si>
  <si>
    <t>Award vesting period</t>
  </si>
  <si>
    <t>Unrecognized compensation cost</t>
  </si>
  <si>
    <t>Weighted-average period over which cost is expected to be recognized</t>
  </si>
  <si>
    <t>1 year 5 months</t>
  </si>
  <si>
    <t>Pension expense</t>
  </si>
  <si>
    <t>Defined contribution plans, total expense</t>
  </si>
  <si>
    <t>Multiemployer Defined Benefit Pension Plan</t>
  </si>
  <si>
    <t>Number of multiemployer plans | plan</t>
  </si>
  <si>
    <t>Multiemployer Defined Benefit Pension Plan | MNOPF</t>
  </si>
  <si>
    <t>Funded percentage</t>
  </si>
  <si>
    <t>84.00%</t>
  </si>
  <si>
    <t>90.00%</t>
  </si>
  <si>
    <t>Employer contribution as a percentage of total contributions made by all plan participants</t>
  </si>
  <si>
    <t>Multiemployer Defined Benefit Pension Plan | MNRPF</t>
  </si>
  <si>
    <t>Pension Plan</t>
  </si>
  <si>
    <t>Weighted-average discount rates</t>
  </si>
  <si>
    <t>3.40%</t>
  </si>
  <si>
    <t>2.70%</t>
  </si>
  <si>
    <t>Compensation Plans - Awards Activity (Details) - Equity Awards - $ / shares</t>
  </si>
  <si>
    <t>Shares</t>
  </si>
  <si>
    <t>Outstanding beginning balance (in shares)</t>
  </si>
  <si>
    <t>Granted (in shares)</t>
  </si>
  <si>
    <t>Vested (in shares)</t>
  </si>
  <si>
    <t>Forfeited (in shares)</t>
  </si>
  <si>
    <t>Outstanding ending balance (in shares)</t>
  </si>
  <si>
    <t>Weighted-Average Grant Date Fair Value</t>
  </si>
  <si>
    <t>Weighted-average grant date fair value, outstanding beginning balance (USD per share)</t>
  </si>
  <si>
    <t>Weighted-average grant date fair value, granted (USD per share)</t>
  </si>
  <si>
    <t>Weighted-average grant date fair value, vested (USD per share)</t>
  </si>
  <si>
    <t>Weighted-average grant date fair value, forfeited (USD per share)</t>
  </si>
  <si>
    <t>Weighted-average grant date fair value, outstanding ending balance (USD per share)</t>
  </si>
  <si>
    <t>Earnings Per Share - Basic and Diluted Earnings Per Share Computation (Details) - USD ($) $ / shares in Units, shares in Millions, $ in Millions</t>
  </si>
  <si>
    <t>Net income for basic and diluted earnings per share</t>
  </si>
  <si>
    <t>Weighted-average shares outstanding (in shares)</t>
  </si>
  <si>
    <t>Dilutive effect of equity plans (in shares)</t>
  </si>
  <si>
    <t>Diluted weighted-average shares outstanding (in shares)</t>
  </si>
  <si>
    <t>Basic earnings per share (USD per share)</t>
  </si>
  <si>
    <t>Diluted earnings per share (USD per share)</t>
  </si>
  <si>
    <t>Supplemental Cash Flow Information - Additional Information (Detail) - USD ($) $ in Millions</t>
  </si>
  <si>
    <t>Cash paid for interest, net of capitalized interest</t>
  </si>
  <si>
    <t>Cash paid for income taxes, net of recover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3" t="s">
        <v>17</v>
      </c>
    </row>
    <row r="10" spans="1:4">
      <c r="A10" s="3" t="s">
        <v>18</v>
      </c>
      <c r="B10" s="4" t="n">
        <v>815097</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B16" s="3" t="s">
        <v>8</v>
      </c>
    </row>
    <row r="17" spans="1:4">
      <c r="A17" s="3" t="s">
        <v>29</v>
      </c>
      <c r="B17" s="3" t="s">
        <v>8</v>
      </c>
    </row>
    <row r="18" spans="1:4">
      <c r="A18" s="3" t="s">
        <v>30</v>
      </c>
      <c r="B18" s="3" t="s">
        <v>8</v>
      </c>
    </row>
    <row r="19" spans="1:4">
      <c r="A19" s="3" t="s">
        <v>31</v>
      </c>
      <c r="C19" s="4" t="n">
        <v>526719965</v>
      </c>
    </row>
    <row r="20" spans="1:4">
      <c r="A20" s="3" t="s">
        <v>32</v>
      </c>
      <c r="D20" s="5" t="n">
        <v>23.8</v>
      </c>
    </row>
    <row r="21" spans="1:4">
      <c r="A21" s="3" t="s">
        <v>33</v>
      </c>
    </row>
    <row r="22" spans="1:4">
      <c r="A22" s="3" t="s">
        <v>14</v>
      </c>
      <c r="B22" s="3" t="s">
        <v>34</v>
      </c>
    </row>
    <row r="23" spans="1:4">
      <c r="A23" s="3" t="s">
        <v>16</v>
      </c>
      <c r="B23" s="3" t="s">
        <v>35</v>
      </c>
    </row>
    <row r="24" spans="1:4">
      <c r="A24" s="3" t="s">
        <v>18</v>
      </c>
      <c r="B24" s="4" t="n">
        <v>1125259</v>
      </c>
    </row>
    <row r="25" spans="1:4">
      <c r="A25" s="3" t="s">
        <v>19</v>
      </c>
      <c r="B25" s="3" t="s">
        <v>20</v>
      </c>
    </row>
    <row r="26" spans="1:4">
      <c r="A26" s="3" t="s">
        <v>21</v>
      </c>
      <c r="B26" s="3" t="s">
        <v>22</v>
      </c>
    </row>
    <row r="27" spans="1:4">
      <c r="A27" s="3" t="s">
        <v>23</v>
      </c>
      <c r="B27" s="3" t="s">
        <v>22</v>
      </c>
    </row>
    <row r="28" spans="1:4">
      <c r="A28" s="3" t="s">
        <v>24</v>
      </c>
      <c r="B28" s="3" t="s">
        <v>25</v>
      </c>
    </row>
    <row r="29" spans="1:4">
      <c r="A29" s="3" t="s">
        <v>26</v>
      </c>
      <c r="B29" s="3" t="s">
        <v>27</v>
      </c>
    </row>
    <row r="30" spans="1:4">
      <c r="A30" s="3" t="s">
        <v>28</v>
      </c>
      <c r="B30" s="3" t="s">
        <v>8</v>
      </c>
    </row>
    <row r="31" spans="1:4">
      <c r="A31" s="3" t="s">
        <v>29</v>
      </c>
      <c r="B31" s="3" t="s">
        <v>8</v>
      </c>
    </row>
    <row r="32" spans="1:4">
      <c r="A32" s="3" t="s">
        <v>30</v>
      </c>
      <c r="B32" s="3" t="s">
        <v>8</v>
      </c>
    </row>
    <row r="33" spans="1:4">
      <c r="A33" s="3" t="s">
        <v>31</v>
      </c>
      <c r="C33" s="4" t="n">
        <v>191875647</v>
      </c>
    </row>
    <row r="34" spans="1:4">
      <c r="A34" s="3" t="s">
        <v>32</v>
      </c>
      <c r="D34" s="5" t="n">
        <v>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6</v>
      </c>
      <c r="B1" s="2" t="s">
        <v>1</v>
      </c>
    </row>
    <row r="2" spans="1:2">
      <c r="B2" s="2" t="s">
        <v>2</v>
      </c>
    </row>
    <row r="3" spans="1:2">
      <c r="A3" s="6" t="s">
        <v>166</v>
      </c>
    </row>
    <row r="4" spans="1:2">
      <c r="A4" s="3" t="s">
        <v>8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6" t="s">
        <v>172</v>
      </c>
    </row>
    <row r="4" spans="1:2">
      <c r="A4" s="3" t="s">
        <v>174</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9</v>
      </c>
      <c r="B1" s="2" t="s">
        <v>1</v>
      </c>
    </row>
    <row r="2" spans="1:2">
      <c r="B2" s="2" t="s">
        <v>2</v>
      </c>
    </row>
    <row r="3" spans="1:2">
      <c r="A3" s="6" t="s">
        <v>179</v>
      </c>
    </row>
    <row r="4" spans="1:2">
      <c r="A4" s="3" t="s">
        <v>9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36</v>
      </c>
      <c r="B1" s="2" t="s">
        <v>1</v>
      </c>
    </row>
    <row r="2" spans="1:4">
      <c r="B2" s="2" t="s">
        <v>2</v>
      </c>
      <c r="C2" s="2" t="s">
        <v>37</v>
      </c>
      <c r="D2" s="2" t="s">
        <v>38</v>
      </c>
    </row>
    <row r="3" spans="1:4">
      <c r="A3" s="6" t="s">
        <v>39</v>
      </c>
    </row>
    <row r="4" spans="1:4">
      <c r="A4" s="3" t="s">
        <v>39</v>
      </c>
      <c r="B4" s="7" t="n">
        <v>18881000000</v>
      </c>
      <c r="C4" s="7" t="n">
        <v>17510000000</v>
      </c>
      <c r="D4" s="7" t="n">
        <v>16389000000</v>
      </c>
    </row>
    <row r="5" spans="1:4">
      <c r="A5" s="6" t="s">
        <v>40</v>
      </c>
    </row>
    <row r="6" spans="1:4">
      <c r="A6" s="3" t="s">
        <v>41</v>
      </c>
      <c r="B6" s="4" t="n">
        <v>2450000000</v>
      </c>
      <c r="C6" s="4" t="n">
        <v>2265000000</v>
      </c>
      <c r="D6" s="4" t="n">
        <v>2197000000</v>
      </c>
    </row>
    <row r="7" spans="1:4">
      <c r="A7" s="3" t="s">
        <v>42</v>
      </c>
      <c r="B7" s="4" t="n">
        <v>2017000000</v>
      </c>
      <c r="C7" s="4" t="n">
        <v>1846000000</v>
      </c>
      <c r="D7" s="4" t="n">
        <v>1738000000</v>
      </c>
    </row>
    <row r="8" spans="1:4">
      <c r="A8" s="3" t="s">
        <v>43</v>
      </c>
      <c r="B8" s="4" t="n">
        <v>0</v>
      </c>
      <c r="C8" s="4" t="n">
        <v>89000000</v>
      </c>
      <c r="D8" s="4" t="n">
        <v>0</v>
      </c>
    </row>
    <row r="9" spans="1:4">
      <c r="A9" s="3" t="s">
        <v>44</v>
      </c>
      <c r="B9" s="4" t="n">
        <v>15556000000</v>
      </c>
      <c r="C9" s="4" t="n">
        <v>14701000000</v>
      </c>
      <c r="D9" s="4" t="n">
        <v>13318000000</v>
      </c>
    </row>
    <row r="10" spans="1:4">
      <c r="A10" s="3" t="s">
        <v>45</v>
      </c>
      <c r="B10" s="4" t="n">
        <v>3325000000</v>
      </c>
      <c r="C10" s="4" t="n">
        <v>2809000000</v>
      </c>
      <c r="D10" s="4" t="n">
        <v>3071000000</v>
      </c>
    </row>
    <row r="11" spans="1:4">
      <c r="A11" s="6" t="s">
        <v>46</v>
      </c>
    </row>
    <row r="12" spans="1:4">
      <c r="A12" s="3" t="s">
        <v>47</v>
      </c>
      <c r="B12" s="4" t="n">
        <v>14000000</v>
      </c>
      <c r="C12" s="4" t="n">
        <v>9000000</v>
      </c>
      <c r="D12" s="4" t="n">
        <v>6000000</v>
      </c>
    </row>
    <row r="13" spans="1:4">
      <c r="A13" s="3" t="s">
        <v>48</v>
      </c>
      <c r="B13" s="4" t="n">
        <v>-194000000</v>
      </c>
      <c r="C13" s="4" t="n">
        <v>-198000000</v>
      </c>
      <c r="D13" s="4" t="n">
        <v>-223000000</v>
      </c>
    </row>
    <row r="14" spans="1:4">
      <c r="A14" s="3" t="s">
        <v>49</v>
      </c>
      <c r="B14" s="4" t="n">
        <v>59000000</v>
      </c>
      <c r="C14" s="4" t="n">
        <v>35000000</v>
      </c>
      <c r="D14" s="4" t="n">
        <v>-47000000</v>
      </c>
    </row>
    <row r="15" spans="1:4">
      <c r="A15" s="3" t="s">
        <v>50</v>
      </c>
      <c r="B15" s="4" t="n">
        <v>3000000</v>
      </c>
      <c r="C15" s="4" t="n">
        <v>11000000</v>
      </c>
      <c r="D15" s="4" t="n">
        <v>21000000</v>
      </c>
    </row>
    <row r="16" spans="1:4">
      <c r="A16" s="3" t="s">
        <v>46</v>
      </c>
      <c r="B16" s="4" t="n">
        <v>-118000000</v>
      </c>
      <c r="C16" s="4" t="n">
        <v>-143000000</v>
      </c>
      <c r="D16" s="4" t="n">
        <v>-243000000</v>
      </c>
    </row>
    <row r="17" spans="1:4">
      <c r="A17" s="3" t="s">
        <v>51</v>
      </c>
      <c r="B17" s="4" t="n">
        <v>3207000000</v>
      </c>
      <c r="C17" s="4" t="n">
        <v>2666000000</v>
      </c>
      <c r="D17" s="4" t="n">
        <v>2828000000</v>
      </c>
    </row>
    <row r="18" spans="1:4">
      <c r="A18" s="3" t="s">
        <v>52</v>
      </c>
      <c r="B18" s="4" t="n">
        <v>-54000000</v>
      </c>
      <c r="C18" s="4" t="n">
        <v>-60000000</v>
      </c>
      <c r="D18" s="4" t="n">
        <v>49000000</v>
      </c>
    </row>
    <row r="19" spans="1:4">
      <c r="A19" s="3" t="s">
        <v>53</v>
      </c>
      <c r="B19" s="7" t="n">
        <v>3152000000</v>
      </c>
      <c r="C19" s="7" t="n">
        <v>2606000000</v>
      </c>
      <c r="D19" s="7" t="n">
        <v>2779000000</v>
      </c>
    </row>
    <row r="20" spans="1:4">
      <c r="A20" s="6" t="s">
        <v>54</v>
      </c>
    </row>
    <row r="21" spans="1:4">
      <c r="A21" s="3" t="s">
        <v>55</v>
      </c>
      <c r="B21" s="8" t="n">
        <v>4.45</v>
      </c>
      <c r="C21" s="8" t="n">
        <v>3.61</v>
      </c>
      <c r="D21" s="8" t="n">
        <v>3.73</v>
      </c>
    </row>
    <row r="22" spans="1:4">
      <c r="A22" s="3" t="s">
        <v>56</v>
      </c>
      <c r="B22" s="9" t="n">
        <v>4.44</v>
      </c>
      <c r="C22" s="9" t="n">
        <v>3.59</v>
      </c>
      <c r="D22" s="9" t="n">
        <v>3.72</v>
      </c>
    </row>
    <row r="23" spans="1:4">
      <c r="A23" s="3" t="s">
        <v>57</v>
      </c>
      <c r="B23" s="8" t="n">
        <v>1.95</v>
      </c>
      <c r="C23" s="8" t="n">
        <v>1.6</v>
      </c>
      <c r="D23" s="8" t="n">
        <v>1.35</v>
      </c>
    </row>
    <row r="24" spans="1:4">
      <c r="A24" s="3" t="s">
        <v>58</v>
      </c>
    </row>
    <row r="25" spans="1:4">
      <c r="A25" s="6" t="s">
        <v>40</v>
      </c>
    </row>
    <row r="26" spans="1:4">
      <c r="A26" s="3" t="s">
        <v>44</v>
      </c>
      <c r="B26" s="7" t="n">
        <v>11089000000</v>
      </c>
      <c r="C26" s="7" t="n">
        <v>10501000000</v>
      </c>
      <c r="D26" s="7" t="n">
        <v>9383000000</v>
      </c>
    </row>
    <row r="27" spans="1:4">
      <c r="A27" s="3" t="s">
        <v>59</v>
      </c>
    </row>
    <row r="28" spans="1:4">
      <c r="A28" s="6" t="s">
        <v>40</v>
      </c>
    </row>
    <row r="29" spans="1:4">
      <c r="A29" s="3" t="s">
        <v>60</v>
      </c>
      <c r="B29" s="4" t="n">
        <v>2590000000</v>
      </c>
      <c r="C29" s="4" t="n">
        <v>2359000000</v>
      </c>
      <c r="D29" s="4" t="n">
        <v>2240000000</v>
      </c>
    </row>
    <row r="30" spans="1:4">
      <c r="A30" s="3" t="s">
        <v>61</v>
      </c>
      <c r="B30" s="4" t="n">
        <v>638000000</v>
      </c>
      <c r="C30" s="4" t="n">
        <v>587000000</v>
      </c>
      <c r="D30" s="4" t="n">
        <v>553000000</v>
      </c>
    </row>
    <row r="31" spans="1:4">
      <c r="A31" s="3" t="s">
        <v>62</v>
      </c>
      <c r="B31" s="4" t="n">
        <v>2190000000</v>
      </c>
      <c r="C31" s="4" t="n">
        <v>2107000000</v>
      </c>
      <c r="D31" s="4" t="n">
        <v>1993000000</v>
      </c>
    </row>
    <row r="32" spans="1:4">
      <c r="A32" s="3" t="s">
        <v>63</v>
      </c>
      <c r="B32" s="4" t="n">
        <v>1619000000</v>
      </c>
      <c r="C32" s="4" t="n">
        <v>1244000000</v>
      </c>
      <c r="D32" s="4" t="n">
        <v>915000000</v>
      </c>
    </row>
    <row r="33" spans="1:4">
      <c r="A33" s="3" t="s">
        <v>64</v>
      </c>
      <c r="B33" s="4" t="n">
        <v>1066000000</v>
      </c>
      <c r="C33" s="4" t="n">
        <v>1031000000</v>
      </c>
      <c r="D33" s="4" t="n">
        <v>1005000000</v>
      </c>
    </row>
    <row r="34" spans="1:4">
      <c r="A34" s="3" t="s">
        <v>65</v>
      </c>
      <c r="B34" s="4" t="n">
        <v>2807000000</v>
      </c>
      <c r="C34" s="4" t="n">
        <v>3010000000</v>
      </c>
      <c r="D34" s="4" t="n">
        <v>2525000000</v>
      </c>
    </row>
    <row r="35" spans="1:4">
      <c r="A35" s="3" t="s">
        <v>66</v>
      </c>
    </row>
    <row r="36" spans="1:4">
      <c r="A36" s="6" t="s">
        <v>39</v>
      </c>
    </row>
    <row r="37" spans="1:4">
      <c r="A37" s="3" t="s">
        <v>39</v>
      </c>
      <c r="B37" s="4" t="n">
        <v>13930000000</v>
      </c>
      <c r="C37" s="4" t="n">
        <v>12944000000</v>
      </c>
      <c r="D37" s="4" t="n">
        <v>12090000000</v>
      </c>
    </row>
    <row r="38" spans="1:4">
      <c r="A38" s="3" t="s">
        <v>67</v>
      </c>
    </row>
    <row r="39" spans="1:4">
      <c r="A39" s="6" t="s">
        <v>39</v>
      </c>
    </row>
    <row r="40" spans="1:4">
      <c r="A40" s="3" t="s">
        <v>39</v>
      </c>
      <c r="B40" s="4" t="n">
        <v>4679000000</v>
      </c>
      <c r="C40" s="4" t="n">
        <v>4330000000</v>
      </c>
      <c r="D40" s="4" t="n">
        <v>4068000000</v>
      </c>
    </row>
    <row r="41" spans="1:4">
      <c r="A41" s="3" t="s">
        <v>68</v>
      </c>
    </row>
    <row r="42" spans="1:4">
      <c r="A42" s="6" t="s">
        <v>39</v>
      </c>
    </row>
    <row r="43" spans="1:4">
      <c r="A43" s="3" t="s">
        <v>39</v>
      </c>
      <c r="B43" s="4" t="n">
        <v>272000000</v>
      </c>
      <c r="C43" s="4" t="n">
        <v>236000000</v>
      </c>
      <c r="D43" s="4" t="n">
        <v>231000000</v>
      </c>
    </row>
    <row r="44" spans="1:4">
      <c r="A44" s="6" t="s">
        <v>40</v>
      </c>
    </row>
    <row r="45" spans="1:4">
      <c r="A45" s="3" t="s">
        <v>44</v>
      </c>
      <c r="B45" s="7" t="n">
        <v>180000000</v>
      </c>
      <c r="C45" s="7" t="n">
        <v>163000000</v>
      </c>
      <c r="D45" s="7" t="n">
        <v>152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6" t="s">
        <v>190</v>
      </c>
    </row>
    <row r="4" spans="1:2">
      <c r="A4" s="3" t="s">
        <v>54</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6" t="s">
        <v>161</v>
      </c>
    </row>
    <row r="4" spans="1:2">
      <c r="A4" s="3" t="s">
        <v>196</v>
      </c>
      <c r="B4" s="3" t="s">
        <v>197</v>
      </c>
    </row>
    <row r="5" spans="1:2">
      <c r="A5" s="3" t="s">
        <v>198</v>
      </c>
      <c r="B5" s="3" t="s">
        <v>199</v>
      </c>
    </row>
    <row r="6" spans="1:2">
      <c r="A6" s="3" t="s">
        <v>200</v>
      </c>
      <c r="B6" s="3" t="s">
        <v>201</v>
      </c>
    </row>
    <row r="7" spans="1:2">
      <c r="A7" s="3" t="s">
        <v>80</v>
      </c>
      <c r="B7" s="3" t="s">
        <v>202</v>
      </c>
    </row>
    <row r="8" spans="1:2">
      <c r="A8" s="3" t="s">
        <v>163</v>
      </c>
      <c r="B8" s="3" t="s">
        <v>203</v>
      </c>
    </row>
    <row r="9" spans="1:2">
      <c r="A9" s="3" t="s">
        <v>204</v>
      </c>
      <c r="B9" s="3" t="s">
        <v>205</v>
      </c>
    </row>
    <row r="10" spans="1:2">
      <c r="A10" s="3" t="s">
        <v>206</v>
      </c>
      <c r="B10" s="3" t="s">
        <v>207</v>
      </c>
    </row>
    <row r="11" spans="1:2">
      <c r="A11" s="3" t="s">
        <v>208</v>
      </c>
      <c r="B11" s="3" t="s">
        <v>209</v>
      </c>
    </row>
    <row r="12" spans="1:2">
      <c r="A12" s="3" t="s">
        <v>210</v>
      </c>
      <c r="B12" s="3" t="s">
        <v>211</v>
      </c>
    </row>
    <row r="13" spans="1:2">
      <c r="A13" s="3" t="s">
        <v>212</v>
      </c>
      <c r="B13" s="3" t="s">
        <v>213</v>
      </c>
    </row>
    <row r="14" spans="1:2">
      <c r="A14" s="3" t="s">
        <v>214</v>
      </c>
      <c r="B14" s="3" t="s">
        <v>215</v>
      </c>
    </row>
    <row r="15" spans="1:2">
      <c r="A15" s="3" t="s">
        <v>216</v>
      </c>
      <c r="B15" s="3" t="s">
        <v>217</v>
      </c>
    </row>
    <row r="16" spans="1:2">
      <c r="A16" s="3" t="s">
        <v>54</v>
      </c>
      <c r="B16" s="3" t="s">
        <v>218</v>
      </c>
    </row>
    <row r="17" spans="1:2">
      <c r="A17" s="3" t="s">
        <v>219</v>
      </c>
      <c r="B17"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6" t="s">
        <v>161</v>
      </c>
    </row>
    <row r="4" spans="1:2">
      <c r="A4" s="3" t="s">
        <v>222</v>
      </c>
      <c r="B4"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6" t="s">
        <v>164</v>
      </c>
    </row>
    <row r="4" spans="1:2">
      <c r="A4" s="3" t="s">
        <v>16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6" t="s">
        <v>169</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72</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6" t="s">
        <v>179</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82</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4</v>
      </c>
      <c r="B10" s="3" t="s">
        <v>255</v>
      </c>
    </row>
    <row r="11" spans="1:2">
      <c r="A11" s="3" t="s">
        <v>256</v>
      </c>
      <c r="B11"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6" t="s">
        <v>185</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7</v>
      </c>
      <c r="D2" s="2" t="s">
        <v>38</v>
      </c>
    </row>
    <row r="3" spans="1:4">
      <c r="A3" s="6" t="s">
        <v>70</v>
      </c>
    </row>
    <row r="4" spans="1:4">
      <c r="A4" s="3" t="s">
        <v>53</v>
      </c>
      <c r="B4" s="7" t="n">
        <v>3152</v>
      </c>
      <c r="C4" s="7" t="n">
        <v>2606</v>
      </c>
      <c r="D4" s="7" t="n">
        <v>2779</v>
      </c>
    </row>
    <row r="5" spans="1:4">
      <c r="A5" s="6" t="s">
        <v>71</v>
      </c>
    </row>
    <row r="6" spans="1:4">
      <c r="A6" s="3" t="s">
        <v>72</v>
      </c>
      <c r="B6" s="4" t="n">
        <v>-199</v>
      </c>
      <c r="C6" s="4" t="n">
        <v>590</v>
      </c>
      <c r="D6" s="4" t="n">
        <v>-675</v>
      </c>
    </row>
    <row r="7" spans="1:4">
      <c r="A7" s="3" t="s">
        <v>73</v>
      </c>
      <c r="B7" s="4" t="n">
        <v>32</v>
      </c>
      <c r="C7" s="4" t="n">
        <v>82</v>
      </c>
      <c r="D7" s="4" t="n">
        <v>-38</v>
      </c>
    </row>
    <row r="8" spans="1:4">
      <c r="A8" s="3" t="s">
        <v>74</v>
      </c>
      <c r="B8" s="4" t="n">
        <v>-167</v>
      </c>
      <c r="C8" s="4" t="n">
        <v>672</v>
      </c>
      <c r="D8" s="4" t="n">
        <v>-713</v>
      </c>
    </row>
    <row r="9" spans="1:4">
      <c r="A9" s="3" t="s">
        <v>75</v>
      </c>
      <c r="B9" s="7" t="n">
        <v>2986</v>
      </c>
      <c r="C9" s="7" t="n">
        <v>3278</v>
      </c>
      <c r="D9" s="7" t="n">
        <v>20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6" t="s">
        <v>188</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6" t="s">
        <v>190</v>
      </c>
    </row>
    <row r="4" spans="1:2">
      <c r="A4" s="3" t="s">
        <v>267</v>
      </c>
      <c r="B4"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269</v>
      </c>
      <c r="B1" s="2" t="s">
        <v>1</v>
      </c>
    </row>
    <row r="2" spans="1:2">
      <c r="B2" s="2" t="s">
        <v>270</v>
      </c>
    </row>
    <row r="3" spans="1:2">
      <c r="A3" s="6" t="s">
        <v>271</v>
      </c>
    </row>
    <row r="4" spans="1:2">
      <c r="A4" s="3" t="s">
        <v>272</v>
      </c>
      <c r="B4" s="4" t="n">
        <v>104</v>
      </c>
    </row>
    <row r="5" spans="1:2">
      <c r="A5" s="3" t="s">
        <v>273</v>
      </c>
      <c r="B5" s="4" t="n">
        <v>2</v>
      </c>
    </row>
    <row r="6" spans="1:2">
      <c r="A6" s="3" t="s">
        <v>274</v>
      </c>
      <c r="B6" s="4" t="n">
        <v>1</v>
      </c>
    </row>
    <row r="7" spans="1:2">
      <c r="A7" s="3" t="s">
        <v>33</v>
      </c>
    </row>
    <row r="8" spans="1:2">
      <c r="A8" s="6" t="s">
        <v>271</v>
      </c>
    </row>
    <row r="9" spans="1:2">
      <c r="A9" s="3" t="s">
        <v>274</v>
      </c>
      <c r="B9" s="4"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275</v>
      </c>
      <c r="B1" s="2" t="s">
        <v>1</v>
      </c>
    </row>
    <row r="2" spans="1:2">
      <c r="B2" s="2" t="s">
        <v>2</v>
      </c>
    </row>
    <row r="3" spans="1:2">
      <c r="A3" s="3" t="s">
        <v>276</v>
      </c>
    </row>
    <row r="4" spans="1:2">
      <c r="A4" s="6" t="s">
        <v>277</v>
      </c>
    </row>
    <row r="5" spans="1:2">
      <c r="A5" s="3" t="s">
        <v>278</v>
      </c>
      <c r="B5" s="3" t="s">
        <v>279</v>
      </c>
    </row>
    <row r="6" spans="1:2">
      <c r="A6" s="3" t="s">
        <v>280</v>
      </c>
      <c r="B6" s="3" t="s">
        <v>281</v>
      </c>
    </row>
    <row r="7" spans="1:2">
      <c r="A7" s="3" t="s">
        <v>282</v>
      </c>
    </row>
    <row r="8" spans="1:2">
      <c r="A8" s="6" t="s">
        <v>277</v>
      </c>
    </row>
    <row r="9" spans="1:2">
      <c r="A9" s="3" t="s">
        <v>280</v>
      </c>
      <c r="B9" s="3" t="s">
        <v>283</v>
      </c>
    </row>
    <row r="10" spans="1:2">
      <c r="A10" s="3" t="s">
        <v>284</v>
      </c>
    </row>
    <row r="11" spans="1:2">
      <c r="A11" s="6" t="s">
        <v>277</v>
      </c>
    </row>
    <row r="12" spans="1:2">
      <c r="A12" s="3" t="s">
        <v>278</v>
      </c>
      <c r="B12" s="3" t="s">
        <v>285</v>
      </c>
    </row>
    <row r="13" spans="1:2">
      <c r="A13" s="3" t="s">
        <v>286</v>
      </c>
    </row>
    <row r="14" spans="1:2">
      <c r="A14" s="6" t="s">
        <v>277</v>
      </c>
    </row>
    <row r="15" spans="1:2">
      <c r="A15" s="3" t="s">
        <v>278</v>
      </c>
      <c r="B15" s="3" t="s">
        <v>279</v>
      </c>
    </row>
    <row r="16" spans="1:2">
      <c r="A16" s="3" t="s">
        <v>287</v>
      </c>
    </row>
    <row r="17" spans="1:2">
      <c r="A17" s="6" t="s">
        <v>277</v>
      </c>
    </row>
    <row r="18" spans="1:2">
      <c r="A18" s="3" t="s">
        <v>288</v>
      </c>
      <c r="B18" s="3" t="s">
        <v>283</v>
      </c>
    </row>
    <row r="19" spans="1:2">
      <c r="A19" s="3" t="s">
        <v>289</v>
      </c>
      <c r="B19" s="3" t="s">
        <v>290</v>
      </c>
    </row>
    <row r="20" spans="1:2">
      <c r="A20" s="3" t="s">
        <v>291</v>
      </c>
    </row>
    <row r="21" spans="1:2">
      <c r="A21" s="6" t="s">
        <v>277</v>
      </c>
    </row>
    <row r="22" spans="1:2">
      <c r="A22" s="3" t="s">
        <v>278</v>
      </c>
      <c r="B22" s="3" t="s">
        <v>292</v>
      </c>
    </row>
    <row r="23" spans="1:2">
      <c r="A23" s="3" t="s">
        <v>293</v>
      </c>
    </row>
    <row r="24" spans="1:2">
      <c r="A24" s="6" t="s">
        <v>277</v>
      </c>
    </row>
    <row r="25" spans="1:2">
      <c r="A25" s="3" t="s">
        <v>278</v>
      </c>
      <c r="B25" s="3" t="s">
        <v>294</v>
      </c>
    </row>
    <row r="26" spans="1:2">
      <c r="A26" s="3" t="s">
        <v>295</v>
      </c>
    </row>
    <row r="27" spans="1:2">
      <c r="A27" s="6" t="s">
        <v>277</v>
      </c>
    </row>
    <row r="28" spans="1:2">
      <c r="A28" s="3" t="s">
        <v>288</v>
      </c>
      <c r="B28" s="3" t="s">
        <v>283</v>
      </c>
    </row>
    <row r="29" spans="1:2">
      <c r="A29" s="3" t="s">
        <v>289</v>
      </c>
      <c r="B29" s="3" t="s">
        <v>290</v>
      </c>
    </row>
    <row r="30" spans="1:2">
      <c r="A30" s="3" t="s">
        <v>296</v>
      </c>
    </row>
    <row r="31" spans="1:2">
      <c r="A31" s="6" t="s">
        <v>277</v>
      </c>
    </row>
    <row r="32" spans="1:2">
      <c r="A32" s="3" t="s">
        <v>278</v>
      </c>
      <c r="B32" s="3" t="s">
        <v>285</v>
      </c>
    </row>
    <row r="33" spans="1:2">
      <c r="A33" s="3" t="s">
        <v>297</v>
      </c>
    </row>
    <row r="34" spans="1:2">
      <c r="A34" s="6" t="s">
        <v>277</v>
      </c>
    </row>
    <row r="35" spans="1:2">
      <c r="A35" s="3" t="s">
        <v>278</v>
      </c>
      <c r="B35" s="3" t="s">
        <v>298</v>
      </c>
    </row>
    <row r="36" spans="1:2">
      <c r="A36" s="3" t="s">
        <v>299</v>
      </c>
    </row>
    <row r="37" spans="1:2">
      <c r="A37" s="6" t="s">
        <v>277</v>
      </c>
    </row>
    <row r="38" spans="1:2">
      <c r="A38" s="3" t="s">
        <v>288</v>
      </c>
      <c r="B38" s="3" t="s">
        <v>283</v>
      </c>
    </row>
    <row r="39" spans="1:2">
      <c r="A39" s="3" t="s">
        <v>289</v>
      </c>
      <c r="B39" s="3" t="s">
        <v>290</v>
      </c>
    </row>
    <row r="40" spans="1:2">
      <c r="A40" s="3" t="s">
        <v>300</v>
      </c>
    </row>
    <row r="41" spans="1:2">
      <c r="A41" s="6" t="s">
        <v>277</v>
      </c>
    </row>
    <row r="42" spans="1:2">
      <c r="A42" s="3" t="s">
        <v>278</v>
      </c>
      <c r="B42" s="3" t="s">
        <v>285</v>
      </c>
    </row>
    <row r="43" spans="1:2">
      <c r="A43" s="3" t="s">
        <v>301</v>
      </c>
    </row>
    <row r="44" spans="1:2">
      <c r="A44" s="6" t="s">
        <v>277</v>
      </c>
    </row>
    <row r="45" spans="1:2">
      <c r="A45" s="3" t="s">
        <v>278</v>
      </c>
      <c r="B45" s="3" t="s">
        <v>302</v>
      </c>
    </row>
    <row r="46" spans="1:2">
      <c r="A46" s="3" t="s">
        <v>303</v>
      </c>
    </row>
    <row r="47" spans="1:2">
      <c r="A47" s="6" t="s">
        <v>277</v>
      </c>
    </row>
    <row r="48" spans="1:2">
      <c r="A48" s="3" t="s">
        <v>280</v>
      </c>
      <c r="B48" s="3" t="s">
        <v>283</v>
      </c>
    </row>
    <row r="49" spans="1:2">
      <c r="A49" s="3" t="s">
        <v>304</v>
      </c>
    </row>
    <row r="50" spans="1:2">
      <c r="A50" s="6" t="s">
        <v>277</v>
      </c>
    </row>
    <row r="51" spans="1:2">
      <c r="A51" s="3" t="s">
        <v>278</v>
      </c>
      <c r="B51" s="3" t="s">
        <v>285</v>
      </c>
    </row>
    <row r="52" spans="1:2">
      <c r="A52" s="3" t="s">
        <v>305</v>
      </c>
    </row>
    <row r="53" spans="1:2">
      <c r="A53" s="6" t="s">
        <v>277</v>
      </c>
    </row>
    <row r="54" spans="1:2">
      <c r="A54" s="3" t="s">
        <v>278</v>
      </c>
      <c r="B54" s="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7</v>
      </c>
      <c r="D2" s="2" t="s">
        <v>38</v>
      </c>
    </row>
    <row r="3" spans="1:4">
      <c r="A3" s="6" t="s">
        <v>161</v>
      </c>
    </row>
    <row r="4" spans="1:4">
      <c r="A4" s="3" t="s">
        <v>307</v>
      </c>
      <c r="B4" s="7" t="n">
        <v>615</v>
      </c>
      <c r="C4" s="7" t="n">
        <v>579</v>
      </c>
      <c r="D4" s="7" t="n">
        <v>540</v>
      </c>
    </row>
    <row r="5" spans="1:4">
      <c r="A5" s="3" t="s">
        <v>308</v>
      </c>
      <c r="B5" s="7" t="n">
        <v>673</v>
      </c>
      <c r="C5" s="7" t="n">
        <v>645</v>
      </c>
      <c r="D5" s="7" t="n">
        <v>63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47"/>
    <col customWidth="1" max="2" min="2" width="30"/>
    <col customWidth="1" max="3" min="3" width="23"/>
    <col customWidth="1" max="4" min="4" width="23"/>
    <col customWidth="1" max="5" min="5" width="23"/>
    <col customWidth="1" max="6" min="6" width="23"/>
    <col customWidth="1" max="7" min="7" width="21"/>
    <col customWidth="1" max="8" min="8" width="21"/>
    <col customWidth="1" max="9" min="9" width="21"/>
  </cols>
  <sheetData>
    <row r="1" spans="1:9">
      <c r="A1" s="1" t="s">
        <v>309</v>
      </c>
      <c r="B1" s="2" t="s">
        <v>310</v>
      </c>
      <c r="G1" s="2" t="s">
        <v>1</v>
      </c>
    </row>
    <row r="2" spans="1:9">
      <c r="B2" s="2" t="s">
        <v>311</v>
      </c>
      <c r="C2" s="2" t="s">
        <v>312</v>
      </c>
      <c r="D2" s="2" t="s">
        <v>313</v>
      </c>
      <c r="E2" s="2" t="s">
        <v>314</v>
      </c>
      <c r="F2" s="2" t="s">
        <v>315</v>
      </c>
      <c r="G2" s="2" t="s">
        <v>316</v>
      </c>
      <c r="H2" s="2" t="s">
        <v>317</v>
      </c>
      <c r="I2" s="2" t="s">
        <v>318</v>
      </c>
    </row>
    <row r="3" spans="1:9">
      <c r="A3" s="6" t="s">
        <v>277</v>
      </c>
    </row>
    <row r="4" spans="1:9">
      <c r="A4" s="3" t="s">
        <v>319</v>
      </c>
      <c r="B4" s="7" t="n">
        <v>46957</v>
      </c>
      <c r="G4" s="7" t="n">
        <v>46957</v>
      </c>
      <c r="H4" s="7" t="n">
        <v>46744</v>
      </c>
    </row>
    <row r="5" spans="1:9">
      <c r="A5" s="3" t="s">
        <v>320</v>
      </c>
      <c r="B5" s="4" t="n">
        <v>2004</v>
      </c>
      <c r="G5" s="4" t="n">
        <v>2004</v>
      </c>
      <c r="H5" s="4" t="n">
        <v>790</v>
      </c>
    </row>
    <row r="6" spans="1:9">
      <c r="A6" s="3" t="s">
        <v>321</v>
      </c>
      <c r="B6" s="4" t="n">
        <v>3661</v>
      </c>
      <c r="G6" s="4" t="n">
        <v>3661</v>
      </c>
      <c r="H6" s="4" t="n">
        <v>3331</v>
      </c>
    </row>
    <row r="7" spans="1:9">
      <c r="A7" s="3" t="s">
        <v>322</v>
      </c>
      <c r="B7" s="4" t="n">
        <v>52622</v>
      </c>
      <c r="G7" s="4" t="n">
        <v>52622</v>
      </c>
      <c r="H7" s="4" t="n">
        <v>50865</v>
      </c>
    </row>
    <row r="8" spans="1:9">
      <c r="A8" s="3" t="s">
        <v>323</v>
      </c>
      <c r="B8" s="4" t="n">
        <v>-17286</v>
      </c>
      <c r="G8" s="4" t="n">
        <v>-17286</v>
      </c>
      <c r="H8" s="4" t="n">
        <v>-16435</v>
      </c>
    </row>
    <row r="9" spans="1:9">
      <c r="A9" s="3" t="s">
        <v>83</v>
      </c>
      <c r="B9" s="7" t="n">
        <v>35336</v>
      </c>
      <c r="G9" s="4" t="n">
        <v>35336</v>
      </c>
      <c r="H9" s="4" t="n">
        <v>34430</v>
      </c>
    </row>
    <row r="10" spans="1:9">
      <c r="A10" s="3" t="s">
        <v>324</v>
      </c>
      <c r="G10" s="7" t="n">
        <v>36</v>
      </c>
      <c r="H10" s="7" t="n">
        <v>28</v>
      </c>
      <c r="I10" s="7" t="n">
        <v>26</v>
      </c>
    </row>
    <row r="11" spans="1:9">
      <c r="A11" s="3" t="s">
        <v>325</v>
      </c>
    </row>
    <row r="12" spans="1:9">
      <c r="A12" s="6" t="s">
        <v>277</v>
      </c>
    </row>
    <row r="13" spans="1:9">
      <c r="A13" s="3" t="s">
        <v>326</v>
      </c>
      <c r="C13" s="4" t="n">
        <v>1680</v>
      </c>
      <c r="D13" s="4" t="n">
        <v>840</v>
      </c>
      <c r="E13" s="4" t="n">
        <v>1300</v>
      </c>
      <c r="F13" s="4" t="n">
        <v>1260</v>
      </c>
    </row>
    <row r="14" spans="1:9">
      <c r="A14" s="3" t="s">
        <v>327</v>
      </c>
    </row>
    <row r="15" spans="1:9">
      <c r="A15" s="6" t="s">
        <v>277</v>
      </c>
    </row>
    <row r="16" spans="1:9">
      <c r="A16" s="3" t="s">
        <v>326</v>
      </c>
      <c r="D16" s="4" t="n">
        <v>1880</v>
      </c>
      <c r="E16" s="4" t="n">
        <v>1300</v>
      </c>
      <c r="F16" s="4" t="n">
        <v>700</v>
      </c>
    </row>
    <row r="17" spans="1:9">
      <c r="A17" s="3" t="s">
        <v>328</v>
      </c>
    </row>
    <row r="18" spans="1:9">
      <c r="A18" s="6" t="s">
        <v>277</v>
      </c>
    </row>
    <row r="19" spans="1:9">
      <c r="A19" s="3" t="s">
        <v>326</v>
      </c>
      <c r="B19" s="4" t="n">
        <v>2210</v>
      </c>
    </row>
    <row r="20" spans="1:9">
      <c r="A20" s="3" t="s">
        <v>329</v>
      </c>
    </row>
    <row r="21" spans="1:9">
      <c r="A21" s="6" t="s">
        <v>277</v>
      </c>
    </row>
    <row r="22" spans="1:9">
      <c r="A22" s="3" t="s">
        <v>326</v>
      </c>
      <c r="B22" s="4" t="n">
        <v>2110</v>
      </c>
    </row>
  </sheetData>
  <mergeCells count="3">
    <mergeCell ref="A1:A2"/>
    <mergeCell ref="B1:F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30</v>
      </c>
      <c r="B1" s="2" t="s">
        <v>1</v>
      </c>
    </row>
    <row r="2" spans="1:4">
      <c r="B2" s="2" t="s">
        <v>2</v>
      </c>
      <c r="C2" s="2" t="s">
        <v>37</v>
      </c>
      <c r="D2" s="2" t="s">
        <v>38</v>
      </c>
    </row>
    <row r="3" spans="1:4">
      <c r="A3" s="3" t="s">
        <v>331</v>
      </c>
    </row>
    <row r="4" spans="1:4">
      <c r="A4" s="6" t="s">
        <v>332</v>
      </c>
    </row>
    <row r="5" spans="1:4">
      <c r="A5" s="3" t="s">
        <v>333</v>
      </c>
      <c r="B5" s="7" t="n">
        <v>89</v>
      </c>
      <c r="C5" s="7" t="n">
        <v>97</v>
      </c>
      <c r="D5" s="7" t="n">
        <v>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7</v>
      </c>
    </row>
    <row r="3" spans="1:3">
      <c r="A3" s="6" t="s">
        <v>335</v>
      </c>
    </row>
    <row r="4" spans="1:3">
      <c r="A4" s="3" t="s">
        <v>336</v>
      </c>
      <c r="B4" s="7" t="n">
        <v>10394</v>
      </c>
      <c r="C4" s="7" t="n">
        <v>9246</v>
      </c>
    </row>
    <row r="5" spans="1:3">
      <c r="A5" s="3" t="s">
        <v>337</v>
      </c>
      <c r="B5" s="4" t="n">
        <v>-71</v>
      </c>
      <c r="C5" s="4" t="n">
        <v>-51</v>
      </c>
    </row>
    <row r="6" spans="1:3">
      <c r="A6" s="3" t="s">
        <v>338</v>
      </c>
      <c r="B6" s="4" t="n">
        <v>10323</v>
      </c>
      <c r="C6" s="4" t="n">
        <v>9195</v>
      </c>
    </row>
    <row r="7" spans="1:3">
      <c r="A7" s="3" t="s">
        <v>339</v>
      </c>
      <c r="B7" s="4" t="n">
        <v>-848</v>
      </c>
      <c r="C7" s="4" t="n">
        <v>-485</v>
      </c>
    </row>
    <row r="8" spans="1:3">
      <c r="A8" s="3" t="s">
        <v>340</v>
      </c>
      <c r="B8" s="4" t="n">
        <v>-1578</v>
      </c>
      <c r="C8" s="4" t="n">
        <v>-1717</v>
      </c>
    </row>
    <row r="9" spans="1:3">
      <c r="A9" s="3" t="s">
        <v>95</v>
      </c>
      <c r="B9" s="4" t="n">
        <v>7897</v>
      </c>
      <c r="C9" s="4" t="n">
        <v>6993</v>
      </c>
    </row>
    <row r="10" spans="1:3">
      <c r="A10" s="3" t="s">
        <v>341</v>
      </c>
    </row>
    <row r="11" spans="1:3">
      <c r="A11" s="6" t="s">
        <v>335</v>
      </c>
    </row>
    <row r="12" spans="1:3">
      <c r="A12" s="3" t="s">
        <v>95</v>
      </c>
      <c r="B12" s="7" t="n">
        <v>1819</v>
      </c>
      <c r="C12" s="4" t="n">
        <v>860</v>
      </c>
    </row>
    <row r="13" spans="1:3">
      <c r="A13" s="3" t="s">
        <v>342</v>
      </c>
    </row>
    <row r="14" spans="1:3">
      <c r="A14" s="6" t="s">
        <v>335</v>
      </c>
    </row>
    <row r="15" spans="1:3">
      <c r="A15" s="3" t="s">
        <v>343</v>
      </c>
      <c r="B15" s="3" t="s">
        <v>344</v>
      </c>
    </row>
    <row r="16" spans="1:3">
      <c r="A16" s="3" t="s">
        <v>345</v>
      </c>
    </row>
    <row r="17" spans="1:3">
      <c r="A17" s="6" t="s">
        <v>335</v>
      </c>
    </row>
    <row r="18" spans="1:3">
      <c r="A18" s="3" t="s">
        <v>343</v>
      </c>
      <c r="B18" s="3" t="s">
        <v>346</v>
      </c>
    </row>
    <row r="19" spans="1:3">
      <c r="A19" s="3" t="s">
        <v>347</v>
      </c>
    </row>
    <row r="20" spans="1:3">
      <c r="A20" s="6" t="s">
        <v>335</v>
      </c>
    </row>
    <row r="21" spans="1:3">
      <c r="A21" s="3" t="s">
        <v>95</v>
      </c>
      <c r="B21" s="7" t="n">
        <v>189</v>
      </c>
      <c r="C21" s="4" t="n">
        <v>229</v>
      </c>
    </row>
    <row r="22" spans="1:3">
      <c r="A22" s="3" t="s">
        <v>348</v>
      </c>
    </row>
    <row r="23" spans="1:3">
      <c r="A23" s="6" t="s">
        <v>335</v>
      </c>
    </row>
    <row r="24" spans="1:3">
      <c r="A24" s="3" t="s">
        <v>343</v>
      </c>
      <c r="B24" s="3" t="s">
        <v>349</v>
      </c>
    </row>
    <row r="25" spans="1:3">
      <c r="A25" s="3" t="s">
        <v>350</v>
      </c>
    </row>
    <row r="26" spans="1:3">
      <c r="A26" s="6" t="s">
        <v>335</v>
      </c>
    </row>
    <row r="27" spans="1:3">
      <c r="A27" s="3" t="s">
        <v>343</v>
      </c>
      <c r="B27" s="3" t="s">
        <v>351</v>
      </c>
    </row>
    <row r="28" spans="1:3">
      <c r="A28" s="3" t="s">
        <v>352</v>
      </c>
    </row>
    <row r="29" spans="1:3">
      <c r="A29" s="6" t="s">
        <v>335</v>
      </c>
    </row>
    <row r="30" spans="1:3">
      <c r="A30" s="3" t="s">
        <v>95</v>
      </c>
      <c r="B30" s="7" t="n">
        <v>240</v>
      </c>
      <c r="C30" s="4" t="n">
        <v>307</v>
      </c>
    </row>
    <row r="31" spans="1:3">
      <c r="A31" s="3" t="s">
        <v>353</v>
      </c>
    </row>
    <row r="32" spans="1:3">
      <c r="A32" s="6" t="s">
        <v>335</v>
      </c>
    </row>
    <row r="33" spans="1:3">
      <c r="A33" s="3" t="s">
        <v>343</v>
      </c>
      <c r="B33" s="3" t="s">
        <v>354</v>
      </c>
    </row>
    <row r="34" spans="1:3">
      <c r="A34" s="3" t="s">
        <v>355</v>
      </c>
    </row>
    <row r="35" spans="1:3">
      <c r="A35" s="6" t="s">
        <v>335</v>
      </c>
    </row>
    <row r="36" spans="1:3">
      <c r="A36" s="3" t="s">
        <v>343</v>
      </c>
      <c r="B36" s="3" t="s">
        <v>356</v>
      </c>
    </row>
    <row r="37" spans="1:3">
      <c r="A37" s="3" t="s">
        <v>357</v>
      </c>
    </row>
    <row r="38" spans="1:3">
      <c r="A38" s="6" t="s">
        <v>335</v>
      </c>
    </row>
    <row r="39" spans="1:3">
      <c r="A39" s="3" t="s">
        <v>95</v>
      </c>
      <c r="B39" s="7" t="n">
        <v>1297</v>
      </c>
      <c r="C39" s="4" t="n">
        <v>1596</v>
      </c>
    </row>
    <row r="40" spans="1:3">
      <c r="A40" s="3" t="s">
        <v>358</v>
      </c>
    </row>
    <row r="41" spans="1:3">
      <c r="A41" s="6" t="s">
        <v>335</v>
      </c>
    </row>
    <row r="42" spans="1:3">
      <c r="A42" s="3" t="s">
        <v>343</v>
      </c>
      <c r="B42" s="3" t="s">
        <v>283</v>
      </c>
    </row>
    <row r="43" spans="1:3">
      <c r="A43" s="3" t="s">
        <v>359</v>
      </c>
    </row>
    <row r="44" spans="1:3">
      <c r="A44" s="6" t="s">
        <v>335</v>
      </c>
    </row>
    <row r="45" spans="1:3">
      <c r="A45" s="3" t="s">
        <v>343</v>
      </c>
      <c r="B45" s="3" t="s">
        <v>360</v>
      </c>
    </row>
    <row r="46" spans="1:3">
      <c r="A46" s="3" t="s">
        <v>361</v>
      </c>
    </row>
    <row r="47" spans="1:3">
      <c r="A47" s="6" t="s">
        <v>335</v>
      </c>
    </row>
    <row r="48" spans="1:3">
      <c r="A48" s="3" t="s">
        <v>95</v>
      </c>
      <c r="B48" s="7" t="n">
        <v>257</v>
      </c>
      <c r="C48" s="4" t="n">
        <v>653</v>
      </c>
    </row>
    <row r="49" spans="1:3">
      <c r="A49" s="3" t="s">
        <v>362</v>
      </c>
    </row>
    <row r="50" spans="1:3">
      <c r="A50" s="6" t="s">
        <v>335</v>
      </c>
    </row>
    <row r="51" spans="1:3">
      <c r="A51" s="3" t="s">
        <v>343</v>
      </c>
      <c r="B51" s="3" t="s">
        <v>363</v>
      </c>
    </row>
    <row r="52" spans="1:3">
      <c r="A52" s="3" t="s">
        <v>364</v>
      </c>
    </row>
    <row r="53" spans="1:3">
      <c r="A53" s="6" t="s">
        <v>335</v>
      </c>
    </row>
    <row r="54" spans="1:3">
      <c r="A54" s="3" t="s">
        <v>343</v>
      </c>
      <c r="B54" s="3" t="s">
        <v>365</v>
      </c>
    </row>
    <row r="55" spans="1:3">
      <c r="A55" s="3" t="s">
        <v>366</v>
      </c>
    </row>
    <row r="56" spans="1:3">
      <c r="A56" s="6" t="s">
        <v>335</v>
      </c>
    </row>
    <row r="57" spans="1:3">
      <c r="A57" s="3" t="s">
        <v>95</v>
      </c>
      <c r="B57" s="7" t="n">
        <v>495</v>
      </c>
      <c r="C57" s="4" t="n">
        <v>500</v>
      </c>
    </row>
    <row r="58" spans="1:3">
      <c r="A58" s="3" t="s">
        <v>367</v>
      </c>
    </row>
    <row r="59" spans="1:3">
      <c r="A59" s="6" t="s">
        <v>335</v>
      </c>
    </row>
    <row r="60" spans="1:3">
      <c r="A60" s="3" t="s">
        <v>343</v>
      </c>
      <c r="B60" s="3" t="s">
        <v>368</v>
      </c>
    </row>
    <row r="61" spans="1:3">
      <c r="A61" s="3" t="s">
        <v>369</v>
      </c>
    </row>
    <row r="62" spans="1:3">
      <c r="A62" s="6" t="s">
        <v>335</v>
      </c>
    </row>
    <row r="63" spans="1:3">
      <c r="A63" s="3" t="s">
        <v>343</v>
      </c>
      <c r="B63" s="3" t="s">
        <v>370</v>
      </c>
    </row>
    <row r="64" spans="1:3">
      <c r="A64" s="3" t="s">
        <v>371</v>
      </c>
    </row>
    <row r="65" spans="1:3">
      <c r="A65" s="6" t="s">
        <v>335</v>
      </c>
    </row>
    <row r="66" spans="1:3">
      <c r="A66" s="3" t="s">
        <v>95</v>
      </c>
      <c r="B66" s="7" t="n">
        <v>1193</v>
      </c>
      <c r="C66" s="4" t="n">
        <v>355</v>
      </c>
    </row>
    <row r="67" spans="1:3">
      <c r="A67" s="3" t="s">
        <v>372</v>
      </c>
    </row>
    <row r="68" spans="1:3">
      <c r="A68" s="6" t="s">
        <v>335</v>
      </c>
    </row>
    <row r="69" spans="1:3">
      <c r="A69" s="3" t="s">
        <v>343</v>
      </c>
      <c r="B69" s="3" t="s">
        <v>373</v>
      </c>
    </row>
    <row r="70" spans="1:3">
      <c r="A70" s="3" t="s">
        <v>374</v>
      </c>
    </row>
    <row r="71" spans="1:3">
      <c r="A71" s="6" t="s">
        <v>335</v>
      </c>
    </row>
    <row r="72" spans="1:3">
      <c r="A72" s="3" t="s">
        <v>343</v>
      </c>
      <c r="B72" s="3" t="s">
        <v>360</v>
      </c>
    </row>
    <row r="73" spans="1:3">
      <c r="A73" s="3" t="s">
        <v>375</v>
      </c>
    </row>
    <row r="74" spans="1:3">
      <c r="A74" s="6" t="s">
        <v>335</v>
      </c>
    </row>
    <row r="75" spans="1:3">
      <c r="A75" s="3" t="s">
        <v>95</v>
      </c>
      <c r="B75" s="7" t="n">
        <v>848</v>
      </c>
      <c r="C75" s="4" t="n">
        <v>415</v>
      </c>
    </row>
    <row r="76" spans="1:3">
      <c r="A76" s="3" t="s">
        <v>376</v>
      </c>
    </row>
    <row r="77" spans="1:3">
      <c r="A77" s="6" t="s">
        <v>335</v>
      </c>
    </row>
    <row r="78" spans="1:3">
      <c r="A78" s="3" t="s">
        <v>343</v>
      </c>
      <c r="B78" s="3" t="s">
        <v>377</v>
      </c>
    </row>
    <row r="79" spans="1:3">
      <c r="A79" s="3" t="s">
        <v>378</v>
      </c>
    </row>
    <row r="80" spans="1:3">
      <c r="A80" s="6" t="s">
        <v>335</v>
      </c>
    </row>
    <row r="81" spans="1:3">
      <c r="A81" s="3" t="s">
        <v>343</v>
      </c>
      <c r="B81" s="3" t="s">
        <v>379</v>
      </c>
    </row>
    <row r="82" spans="1:3">
      <c r="A82" s="3" t="s">
        <v>380</v>
      </c>
    </row>
    <row r="83" spans="1:3">
      <c r="A83" s="6" t="s">
        <v>335</v>
      </c>
    </row>
    <row r="84" spans="1:3">
      <c r="A84" s="3" t="s">
        <v>343</v>
      </c>
      <c r="B84" s="3" t="s">
        <v>283</v>
      </c>
    </row>
    <row r="85" spans="1:3">
      <c r="A85" s="3" t="s">
        <v>95</v>
      </c>
      <c r="B85" s="7" t="n">
        <v>0</v>
      </c>
      <c r="C85" s="4" t="n">
        <v>57</v>
      </c>
    </row>
    <row r="86" spans="1:3">
      <c r="A86" s="3" t="s">
        <v>381</v>
      </c>
    </row>
    <row r="87" spans="1:3">
      <c r="A87" s="6" t="s">
        <v>335</v>
      </c>
    </row>
    <row r="88" spans="1:3">
      <c r="A88" s="3" t="s">
        <v>95</v>
      </c>
      <c r="B88" s="7" t="n">
        <v>1217</v>
      </c>
      <c r="C88" s="4" t="n">
        <v>1717</v>
      </c>
    </row>
    <row r="89" spans="1:3">
      <c r="A89" s="3" t="s">
        <v>382</v>
      </c>
    </row>
    <row r="90" spans="1:3">
      <c r="A90" s="6" t="s">
        <v>335</v>
      </c>
    </row>
    <row r="91" spans="1:3">
      <c r="A91" s="3" t="s">
        <v>343</v>
      </c>
      <c r="B91" s="3" t="s">
        <v>383</v>
      </c>
    </row>
    <row r="92" spans="1:3">
      <c r="A92" s="3" t="s">
        <v>384</v>
      </c>
    </row>
    <row r="93" spans="1:3">
      <c r="A93" s="6" t="s">
        <v>335</v>
      </c>
    </row>
    <row r="94" spans="1:3">
      <c r="A94" s="3" t="s">
        <v>343</v>
      </c>
      <c r="B94" s="3" t="s">
        <v>385</v>
      </c>
    </row>
    <row r="95" spans="1:3">
      <c r="A95" s="3" t="s">
        <v>386</v>
      </c>
    </row>
    <row r="96" spans="1:3">
      <c r="A96" s="6" t="s">
        <v>335</v>
      </c>
    </row>
    <row r="97" spans="1:3">
      <c r="A97" s="3" t="s">
        <v>95</v>
      </c>
      <c r="B97" s="7" t="n">
        <v>1989</v>
      </c>
      <c r="C97" s="4" t="n">
        <v>2072</v>
      </c>
    </row>
    <row r="98" spans="1:3">
      <c r="A98" s="3" t="s">
        <v>387</v>
      </c>
    </row>
    <row r="99" spans="1:3">
      <c r="A99" s="6" t="s">
        <v>335</v>
      </c>
    </row>
    <row r="100" spans="1:3">
      <c r="A100" s="3" t="s">
        <v>343</v>
      </c>
      <c r="B100" s="3" t="s">
        <v>388</v>
      </c>
    </row>
    <row r="101" spans="1:3">
      <c r="A101" s="3" t="s">
        <v>389</v>
      </c>
    </row>
    <row r="102" spans="1:3">
      <c r="A102" s="6" t="s">
        <v>335</v>
      </c>
    </row>
    <row r="103" spans="1:3">
      <c r="A103" s="3" t="s">
        <v>343</v>
      </c>
      <c r="B103" s="3" t="s">
        <v>390</v>
      </c>
    </row>
    <row r="104" spans="1:3">
      <c r="A104" s="3" t="s">
        <v>391</v>
      </c>
    </row>
    <row r="105" spans="1:3">
      <c r="A105" s="6" t="s">
        <v>335</v>
      </c>
    </row>
    <row r="106" spans="1:3">
      <c r="A106" s="3" t="s">
        <v>343</v>
      </c>
      <c r="B106" s="3" t="s">
        <v>283</v>
      </c>
    </row>
    <row r="107" spans="1:3">
      <c r="A107" s="3" t="s">
        <v>392</v>
      </c>
      <c r="B107" s="7" t="n">
        <v>0</v>
      </c>
      <c r="C107" s="4" t="n">
        <v>420</v>
      </c>
    </row>
    <row r="108" spans="1:3">
      <c r="A108" s="3" t="s">
        <v>393</v>
      </c>
    </row>
    <row r="109" spans="1:3">
      <c r="A109" s="6" t="s">
        <v>335</v>
      </c>
    </row>
    <row r="110" spans="1:3">
      <c r="A110" s="3" t="s">
        <v>343</v>
      </c>
      <c r="B110" s="3" t="s">
        <v>394</v>
      </c>
    </row>
    <row r="111" spans="1:3">
      <c r="A111" s="3" t="s">
        <v>392</v>
      </c>
      <c r="B111" s="7" t="n">
        <v>621</v>
      </c>
      <c r="C111" s="4" t="n">
        <v>65</v>
      </c>
    </row>
    <row r="112" spans="1:3">
      <c r="A112" s="3" t="s">
        <v>395</v>
      </c>
    </row>
    <row r="113" spans="1:3">
      <c r="A113" s="6" t="s">
        <v>335</v>
      </c>
    </row>
    <row r="114" spans="1:3">
      <c r="A114" s="3" t="s">
        <v>343</v>
      </c>
      <c r="B114" s="3" t="s">
        <v>394</v>
      </c>
    </row>
    <row r="115" spans="1:3">
      <c r="A115" s="3" t="s">
        <v>392</v>
      </c>
      <c r="B115" s="7" t="n">
        <v>227</v>
      </c>
      <c r="C11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6</v>
      </c>
      <c r="B1" s="2" t="s">
        <v>1</v>
      </c>
    </row>
    <row r="2" spans="1:6">
      <c r="B2" s="2" t="s">
        <v>316</v>
      </c>
      <c r="C2" s="2" t="s">
        <v>317</v>
      </c>
      <c r="D2" s="2" t="s">
        <v>397</v>
      </c>
      <c r="E2" s="2" t="s">
        <v>398</v>
      </c>
      <c r="F2" s="2" t="s">
        <v>316</v>
      </c>
    </row>
    <row r="3" spans="1:6">
      <c r="A3" s="6" t="s">
        <v>335</v>
      </c>
    </row>
    <row r="4" spans="1:6">
      <c r="A4" s="3" t="s">
        <v>399</v>
      </c>
      <c r="B4" s="7" t="n">
        <v>2000000</v>
      </c>
      <c r="C4" s="7" t="n">
        <v>364000000</v>
      </c>
    </row>
    <row r="5" spans="1:6">
      <c r="A5" s="3" t="s">
        <v>400</v>
      </c>
      <c r="B5" s="3" t="s">
        <v>298</v>
      </c>
    </row>
    <row r="6" spans="1:6">
      <c r="A6" s="3" t="s">
        <v>401</v>
      </c>
    </row>
    <row r="7" spans="1:6">
      <c r="A7" s="6" t="s">
        <v>335</v>
      </c>
    </row>
    <row r="8" spans="1:6">
      <c r="A8" s="3" t="s">
        <v>402</v>
      </c>
      <c r="F8" s="7" t="n">
        <v>2900000000</v>
      </c>
    </row>
    <row r="9" spans="1:6">
      <c r="A9" s="3" t="s">
        <v>403</v>
      </c>
      <c r="F9" s="4" t="n">
        <v>300000000</v>
      </c>
    </row>
    <row r="10" spans="1:6">
      <c r="A10" s="3" t="s">
        <v>404</v>
      </c>
      <c r="F10" s="4" t="n">
        <v>2300000000</v>
      </c>
    </row>
    <row r="11" spans="1:6">
      <c r="A11" s="3" t="s">
        <v>405</v>
      </c>
      <c r="B11" s="3" t="s">
        <v>373</v>
      </c>
    </row>
    <row r="12" spans="1:6">
      <c r="A12" s="3" t="s">
        <v>406</v>
      </c>
    </row>
    <row r="13" spans="1:6">
      <c r="A13" s="6" t="s">
        <v>335</v>
      </c>
    </row>
    <row r="14" spans="1:6">
      <c r="A14" s="3" t="s">
        <v>403</v>
      </c>
      <c r="F14" s="4" t="n">
        <v>2600000000</v>
      </c>
    </row>
    <row r="15" spans="1:6">
      <c r="A15" s="3" t="s">
        <v>407</v>
      </c>
    </row>
    <row r="16" spans="1:6">
      <c r="A16" s="6" t="s">
        <v>335</v>
      </c>
    </row>
    <row r="17" spans="1:6">
      <c r="A17" s="3" t="s">
        <v>403</v>
      </c>
      <c r="F17" s="7" t="n">
        <v>1900000000</v>
      </c>
    </row>
    <row r="18" spans="1:6">
      <c r="A18" s="3" t="s">
        <v>408</v>
      </c>
    </row>
    <row r="19" spans="1:6">
      <c r="A19" s="6" t="s">
        <v>335</v>
      </c>
    </row>
    <row r="20" spans="1:6">
      <c r="A20" s="3" t="s">
        <v>409</v>
      </c>
      <c r="D20" s="10" t="n">
        <v>500</v>
      </c>
    </row>
    <row r="21" spans="1:6">
      <c r="A21" s="3" t="s">
        <v>410</v>
      </c>
    </row>
    <row r="22" spans="1:6">
      <c r="A22" s="6" t="s">
        <v>335</v>
      </c>
    </row>
    <row r="23" spans="1:6">
      <c r="A23" s="3" t="s">
        <v>411</v>
      </c>
      <c r="E23" s="11" t="n">
        <v>169</v>
      </c>
    </row>
    <row r="24" spans="1:6">
      <c r="A24" s="3" t="s">
        <v>391</v>
      </c>
    </row>
    <row r="25" spans="1:6">
      <c r="A25" s="6" t="s">
        <v>335</v>
      </c>
    </row>
    <row r="26" spans="1:6">
      <c r="A26" s="3" t="s">
        <v>89</v>
      </c>
      <c r="B26" s="7" t="n">
        <v>2000000</v>
      </c>
      <c r="C26" s="7" t="n">
        <v>111000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6" t="s">
        <v>169</v>
      </c>
    </row>
    <row r="3" spans="1:3">
      <c r="A3" s="4" t="n">
        <v>2019</v>
      </c>
      <c r="B3" s="7" t="n">
        <v>2426</v>
      </c>
    </row>
    <row r="4" spans="1:3">
      <c r="A4" s="4" t="n">
        <v>2020</v>
      </c>
      <c r="B4" s="4" t="n">
        <v>2143</v>
      </c>
    </row>
    <row r="5" spans="1:3">
      <c r="A5" s="4" t="n">
        <v>2021</v>
      </c>
      <c r="B5" s="4" t="n">
        <v>1101</v>
      </c>
    </row>
    <row r="6" spans="1:3">
      <c r="A6" s="4" t="n">
        <v>2022</v>
      </c>
      <c r="B6" s="4" t="n">
        <v>1081</v>
      </c>
    </row>
    <row r="7" spans="1:3">
      <c r="A7" s="4" t="n">
        <v>2023</v>
      </c>
      <c r="B7" s="4" t="n">
        <v>1776</v>
      </c>
    </row>
    <row r="8" spans="1:3">
      <c r="A8" s="3" t="s">
        <v>413</v>
      </c>
      <c r="B8" s="4" t="n">
        <v>1868</v>
      </c>
    </row>
    <row r="9" spans="1:3">
      <c r="A9" s="3" t="s">
        <v>336</v>
      </c>
      <c r="B9" s="7" t="n">
        <v>10394</v>
      </c>
      <c r="C9" s="7" t="n">
        <v>9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6" t="s">
        <v>77</v>
      </c>
    </row>
    <row r="3" spans="1:3">
      <c r="A3" s="3" t="s">
        <v>78</v>
      </c>
      <c r="B3" s="7" t="n">
        <v>982</v>
      </c>
      <c r="C3" s="7" t="n">
        <v>395</v>
      </c>
    </row>
    <row r="4" spans="1:3">
      <c r="A4" s="3" t="s">
        <v>79</v>
      </c>
      <c r="B4" s="4" t="n">
        <v>358</v>
      </c>
      <c r="C4" s="4" t="n">
        <v>312</v>
      </c>
    </row>
    <row r="5" spans="1:3">
      <c r="A5" s="3" t="s">
        <v>80</v>
      </c>
      <c r="B5" s="4" t="n">
        <v>450</v>
      </c>
      <c r="C5" s="4" t="n">
        <v>387</v>
      </c>
    </row>
    <row r="6" spans="1:3">
      <c r="A6" s="3" t="s">
        <v>81</v>
      </c>
      <c r="B6" s="4" t="n">
        <v>436</v>
      </c>
      <c r="C6" s="4" t="n">
        <v>502</v>
      </c>
    </row>
    <row r="7" spans="1:3">
      <c r="A7" s="3" t="s">
        <v>82</v>
      </c>
      <c r="B7" s="4" t="n">
        <v>2225</v>
      </c>
      <c r="C7" s="4" t="n">
        <v>1596</v>
      </c>
    </row>
    <row r="8" spans="1:3">
      <c r="A8" s="3" t="s">
        <v>83</v>
      </c>
      <c r="B8" s="4" t="n">
        <v>35336</v>
      </c>
      <c r="C8" s="4" t="n">
        <v>34430</v>
      </c>
    </row>
    <row r="9" spans="1:3">
      <c r="A9" s="3" t="s">
        <v>84</v>
      </c>
      <c r="B9" s="4" t="n">
        <v>2925</v>
      </c>
      <c r="C9" s="4" t="n">
        <v>2967</v>
      </c>
    </row>
    <row r="10" spans="1:3">
      <c r="A10" s="3" t="s">
        <v>85</v>
      </c>
      <c r="B10" s="4" t="n">
        <v>1176</v>
      </c>
      <c r="C10" s="4" t="n">
        <v>1200</v>
      </c>
    </row>
    <row r="11" spans="1:3">
      <c r="A11" s="3" t="s">
        <v>86</v>
      </c>
      <c r="B11" s="4" t="n">
        <v>738</v>
      </c>
      <c r="C11" s="4" t="n">
        <v>585</v>
      </c>
    </row>
    <row r="12" spans="1:3">
      <c r="A12" s="3" t="s">
        <v>87</v>
      </c>
      <c r="B12" s="4" t="n">
        <v>42401</v>
      </c>
      <c r="C12" s="4" t="n">
        <v>40778</v>
      </c>
    </row>
    <row r="13" spans="1:3">
      <c r="A13" s="6" t="s">
        <v>88</v>
      </c>
    </row>
    <row r="14" spans="1:3">
      <c r="A14" s="3" t="s">
        <v>89</v>
      </c>
      <c r="B14" s="4" t="n">
        <v>848</v>
      </c>
      <c r="C14" s="4" t="n">
        <v>485</v>
      </c>
    </row>
    <row r="15" spans="1:3">
      <c r="A15" s="3" t="s">
        <v>90</v>
      </c>
      <c r="B15" s="4" t="n">
        <v>1578</v>
      </c>
      <c r="C15" s="4" t="n">
        <v>1717</v>
      </c>
    </row>
    <row r="16" spans="1:3">
      <c r="A16" s="3" t="s">
        <v>91</v>
      </c>
      <c r="B16" s="4" t="n">
        <v>730</v>
      </c>
      <c r="C16" s="4" t="n">
        <v>762</v>
      </c>
    </row>
    <row r="17" spans="1:3">
      <c r="A17" s="3" t="s">
        <v>92</v>
      </c>
      <c r="B17" s="4" t="n">
        <v>1654</v>
      </c>
      <c r="C17" s="4" t="n">
        <v>1877</v>
      </c>
    </row>
    <row r="18" spans="1:3">
      <c r="A18" s="3" t="s">
        <v>93</v>
      </c>
      <c r="B18" s="4" t="n">
        <v>4395</v>
      </c>
      <c r="C18" s="4" t="n">
        <v>3958</v>
      </c>
    </row>
    <row r="19" spans="1:3">
      <c r="A19" s="3" t="s">
        <v>94</v>
      </c>
      <c r="B19" s="4" t="n">
        <v>9204</v>
      </c>
      <c r="C19" s="4" t="n">
        <v>8800</v>
      </c>
    </row>
    <row r="20" spans="1:3">
      <c r="A20" s="3" t="s">
        <v>95</v>
      </c>
      <c r="B20" s="4" t="n">
        <v>7897</v>
      </c>
      <c r="C20" s="4" t="n">
        <v>6993</v>
      </c>
    </row>
    <row r="21" spans="1:3">
      <c r="A21" s="3" t="s">
        <v>96</v>
      </c>
      <c r="B21" s="4" t="n">
        <v>856</v>
      </c>
      <c r="C21" s="4" t="n">
        <v>769</v>
      </c>
    </row>
    <row r="22" spans="1:3">
      <c r="A22" s="3" t="s">
        <v>97</v>
      </c>
      <c r="B22" s="3" t="s">
        <v>98</v>
      </c>
      <c r="C22" s="3" t="s">
        <v>98</v>
      </c>
    </row>
    <row r="23" spans="1:3">
      <c r="A23" s="6" t="s">
        <v>99</v>
      </c>
    </row>
    <row r="24" spans="1:3">
      <c r="A24" s="3" t="s">
        <v>100</v>
      </c>
      <c r="B24" s="4" t="n">
        <v>8756</v>
      </c>
      <c r="C24" s="4" t="n">
        <v>8690</v>
      </c>
    </row>
    <row r="25" spans="1:3">
      <c r="A25" s="3" t="s">
        <v>101</v>
      </c>
      <c r="B25" s="4" t="n">
        <v>25066</v>
      </c>
      <c r="C25" s="4" t="n">
        <v>23292</v>
      </c>
    </row>
    <row r="26" spans="1:3">
      <c r="A26" s="3" t="s">
        <v>102</v>
      </c>
      <c r="B26" s="4" t="n">
        <v>-1949</v>
      </c>
      <c r="C26" s="4" t="n">
        <v>-1782</v>
      </c>
    </row>
    <row r="27" spans="1:3">
      <c r="A27" s="3" t="s">
        <v>103</v>
      </c>
      <c r="B27" s="4" t="n">
        <v>-7795</v>
      </c>
      <c r="C27" s="4" t="n">
        <v>-6349</v>
      </c>
    </row>
    <row r="28" spans="1:3">
      <c r="A28" s="3" t="s">
        <v>104</v>
      </c>
      <c r="B28" s="4" t="n">
        <v>24443</v>
      </c>
      <c r="C28" s="4" t="n">
        <v>24216</v>
      </c>
    </row>
    <row r="29" spans="1:3">
      <c r="A29" s="3" t="s">
        <v>105</v>
      </c>
      <c r="B29" s="4" t="n">
        <v>42401</v>
      </c>
      <c r="C29" s="4" t="n">
        <v>40778</v>
      </c>
    </row>
    <row r="30" spans="1:3">
      <c r="A30" s="3" t="s">
        <v>106</v>
      </c>
    </row>
    <row r="31" spans="1:3">
      <c r="A31" s="6" t="s">
        <v>99</v>
      </c>
    </row>
    <row r="32" spans="1:3">
      <c r="A32" s="3" t="s">
        <v>106</v>
      </c>
      <c r="B32" s="4" t="n">
        <v>7</v>
      </c>
      <c r="C32" s="4" t="n">
        <v>7</v>
      </c>
    </row>
    <row r="33" spans="1:3">
      <c r="A33" s="3" t="s">
        <v>107</v>
      </c>
    </row>
    <row r="34" spans="1:3">
      <c r="A34" s="6" t="s">
        <v>99</v>
      </c>
    </row>
    <row r="35" spans="1:3">
      <c r="A35" s="3" t="s">
        <v>106</v>
      </c>
      <c r="B35" s="7" t="n">
        <v>358</v>
      </c>
      <c r="C35" s="7"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16</v>
      </c>
    </row>
    <row r="2" spans="1:2">
      <c r="A2" s="6" t="s">
        <v>415</v>
      </c>
    </row>
    <row r="3" spans="1:2">
      <c r="A3" s="3" t="s">
        <v>416</v>
      </c>
      <c r="B3" s="7" t="n">
        <v>4935</v>
      </c>
    </row>
    <row r="4" spans="1:2">
      <c r="A4" s="3" t="s">
        <v>417</v>
      </c>
      <c r="B4" s="4" t="n">
        <v>3849</v>
      </c>
    </row>
    <row r="5" spans="1:2">
      <c r="A5" s="3" t="s">
        <v>418</v>
      </c>
      <c r="B5" s="4" t="n">
        <v>3887</v>
      </c>
    </row>
    <row r="6" spans="1:2">
      <c r="A6" s="3" t="s">
        <v>419</v>
      </c>
      <c r="B6" s="4" t="n">
        <v>3117</v>
      </c>
    </row>
    <row r="7" spans="1:2">
      <c r="A7" s="3" t="s">
        <v>420</v>
      </c>
      <c r="B7" s="4" t="n">
        <v>2110</v>
      </c>
    </row>
    <row r="8" spans="1:2">
      <c r="A8" s="3" t="s">
        <v>421</v>
      </c>
      <c r="B8" s="4" t="n">
        <v>1132</v>
      </c>
    </row>
    <row r="9" spans="1:2">
      <c r="A9" s="3" t="s">
        <v>422</v>
      </c>
      <c r="B9" s="4" t="n">
        <v>19029</v>
      </c>
    </row>
    <row r="10" spans="1:2">
      <c r="A10" s="6" t="s">
        <v>423</v>
      </c>
    </row>
    <row r="11" spans="1:2">
      <c r="A11" s="3" t="s">
        <v>424</v>
      </c>
      <c r="B11" s="4" t="n">
        <v>70</v>
      </c>
    </row>
    <row r="12" spans="1:2">
      <c r="A12" s="3" t="s">
        <v>425</v>
      </c>
      <c r="B12" s="4" t="n">
        <v>48</v>
      </c>
    </row>
    <row r="13" spans="1:2">
      <c r="A13" s="3" t="s">
        <v>426</v>
      </c>
      <c r="B13" s="4" t="n">
        <v>46</v>
      </c>
    </row>
    <row r="14" spans="1:2">
      <c r="A14" s="3" t="s">
        <v>427</v>
      </c>
      <c r="B14" s="4" t="n">
        <v>36</v>
      </c>
    </row>
    <row r="15" spans="1:2">
      <c r="A15" s="3" t="s">
        <v>428</v>
      </c>
      <c r="B15" s="4" t="n">
        <v>35</v>
      </c>
    </row>
    <row r="16" spans="1:2">
      <c r="A16" s="3" t="s">
        <v>429</v>
      </c>
      <c r="B16" s="4" t="n">
        <v>180</v>
      </c>
    </row>
    <row r="17" spans="1:2">
      <c r="A17" s="3" t="s">
        <v>430</v>
      </c>
      <c r="B17" s="4" t="n">
        <v>415</v>
      </c>
    </row>
    <row r="18" spans="1:2">
      <c r="A18" s="6" t="s">
        <v>431</v>
      </c>
    </row>
    <row r="19" spans="1:2">
      <c r="A19" s="3" t="s">
        <v>432</v>
      </c>
      <c r="B19" s="4" t="n">
        <v>311</v>
      </c>
    </row>
    <row r="20" spans="1:2">
      <c r="A20" s="3" t="s">
        <v>433</v>
      </c>
      <c r="B20" s="4" t="n">
        <v>292</v>
      </c>
    </row>
    <row r="21" spans="1:2">
      <c r="A21" s="3" t="s">
        <v>434</v>
      </c>
      <c r="B21" s="4" t="n">
        <v>249</v>
      </c>
    </row>
    <row r="22" spans="1:2">
      <c r="A22" s="3" t="s">
        <v>435</v>
      </c>
      <c r="B22" s="4" t="n">
        <v>172</v>
      </c>
    </row>
    <row r="23" spans="1:2">
      <c r="A23" s="3" t="s">
        <v>436</v>
      </c>
      <c r="B23" s="4" t="n">
        <v>132</v>
      </c>
    </row>
    <row r="24" spans="1:2">
      <c r="A24" s="3" t="s">
        <v>437</v>
      </c>
      <c r="B24" s="4" t="n">
        <v>1097</v>
      </c>
    </row>
    <row r="25" spans="1:2">
      <c r="A25" s="3" t="s">
        <v>438</v>
      </c>
      <c r="B25" s="4" t="n">
        <v>2253</v>
      </c>
    </row>
    <row r="26" spans="1:2">
      <c r="A26" s="6" t="s">
        <v>439</v>
      </c>
    </row>
    <row r="27" spans="1:2">
      <c r="A27" s="3" t="s">
        <v>440</v>
      </c>
      <c r="B27" s="4" t="n">
        <v>5316</v>
      </c>
    </row>
    <row r="28" spans="1:2">
      <c r="A28" s="3" t="s">
        <v>441</v>
      </c>
      <c r="B28" s="4" t="n">
        <v>4189</v>
      </c>
    </row>
    <row r="29" spans="1:2">
      <c r="A29" s="3" t="s">
        <v>442</v>
      </c>
      <c r="B29" s="4" t="n">
        <v>4182</v>
      </c>
    </row>
    <row r="30" spans="1:2">
      <c r="A30" s="3" t="s">
        <v>443</v>
      </c>
      <c r="B30" s="4" t="n">
        <v>3325</v>
      </c>
    </row>
    <row r="31" spans="1:2">
      <c r="A31" s="3" t="s">
        <v>444</v>
      </c>
      <c r="B31" s="4" t="n">
        <v>2277</v>
      </c>
    </row>
    <row r="32" spans="1:2">
      <c r="A32" s="3" t="s">
        <v>445</v>
      </c>
      <c r="B32" s="4" t="n">
        <v>2409</v>
      </c>
    </row>
    <row r="33" spans="1:2">
      <c r="A33" s="3" t="s">
        <v>446</v>
      </c>
      <c r="B33" s="7" t="n">
        <v>216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447</v>
      </c>
      <c r="B1" s="2" t="s">
        <v>1</v>
      </c>
    </row>
    <row r="2" spans="1:2">
      <c r="B2" s="2" t="s">
        <v>2</v>
      </c>
    </row>
    <row r="3" spans="1:2">
      <c r="A3" s="6" t="s">
        <v>448</v>
      </c>
    </row>
    <row r="4" spans="1:2">
      <c r="A4" s="3" t="s">
        <v>449</v>
      </c>
      <c r="B4" s="3" t="s">
        <v>292</v>
      </c>
    </row>
    <row r="5" spans="1:2">
      <c r="A5" s="3" t="s">
        <v>450</v>
      </c>
      <c r="B5" s="3"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7</v>
      </c>
      <c r="D2" s="2" t="s">
        <v>38</v>
      </c>
    </row>
    <row r="3" spans="1:4">
      <c r="A3" s="6" t="s">
        <v>453</v>
      </c>
    </row>
    <row r="4" spans="1:4">
      <c r="A4" s="3" t="s">
        <v>454</v>
      </c>
      <c r="B4" s="7" t="n">
        <v>1468</v>
      </c>
      <c r="C4" s="7" t="n">
        <v>552</v>
      </c>
      <c r="D4" s="7" t="n">
        <v>2340</v>
      </c>
    </row>
    <row r="5" spans="1:4">
      <c r="A5" s="3" t="s">
        <v>455</v>
      </c>
    </row>
    <row r="6" spans="1:4">
      <c r="A6" s="6" t="s">
        <v>453</v>
      </c>
    </row>
    <row r="7" spans="1:4">
      <c r="A7" s="3" t="s">
        <v>456</v>
      </c>
      <c r="D7" s="12" t="n">
        <v>0.9</v>
      </c>
    </row>
    <row r="8" spans="1:4">
      <c r="A8" s="3" t="s">
        <v>33</v>
      </c>
    </row>
    <row r="9" spans="1:4">
      <c r="A9" s="6" t="s">
        <v>453</v>
      </c>
    </row>
    <row r="10" spans="1:4">
      <c r="A10" s="3" t="s">
        <v>454</v>
      </c>
      <c r="B10" s="7" t="n">
        <v>0</v>
      </c>
      <c r="C10" s="7" t="n">
        <v>0</v>
      </c>
      <c r="D10" s="7" t="n">
        <v>0</v>
      </c>
    </row>
    <row r="11" spans="1:4">
      <c r="A11" s="3" t="s">
        <v>457</v>
      </c>
    </row>
    <row r="12" spans="1:4">
      <c r="A12" s="6" t="s">
        <v>453</v>
      </c>
    </row>
    <row r="13" spans="1:4">
      <c r="A13" s="3" t="s">
        <v>456</v>
      </c>
      <c r="B13" s="12" t="n">
        <v>7.8</v>
      </c>
      <c r="C13" s="12" t="n">
        <v>3.3</v>
      </c>
      <c r="D13" s="12" t="n">
        <v>47.8</v>
      </c>
    </row>
    <row r="14" spans="1:4">
      <c r="A14" s="3" t="s">
        <v>454</v>
      </c>
      <c r="B14" s="7" t="n">
        <v>476</v>
      </c>
      <c r="C14" s="7" t="n">
        <v>223</v>
      </c>
      <c r="D14" s="7" t="n">
        <v>2264</v>
      </c>
    </row>
    <row r="15" spans="1:4">
      <c r="A15" s="3" t="s">
        <v>458</v>
      </c>
    </row>
    <row r="16" spans="1:4">
      <c r="A16" s="6" t="s">
        <v>453</v>
      </c>
    </row>
    <row r="17" spans="1:4">
      <c r="A17" s="3" t="s">
        <v>456</v>
      </c>
      <c r="B17" s="12" t="n">
        <v>16.3</v>
      </c>
      <c r="C17" s="12" t="n">
        <v>5.6</v>
      </c>
      <c r="D17" s="12" t="n">
        <v>0.7</v>
      </c>
    </row>
    <row r="18" spans="1:4">
      <c r="A18" s="3" t="s">
        <v>454</v>
      </c>
      <c r="B18" s="7" t="n">
        <v>985</v>
      </c>
      <c r="C18" s="7" t="n">
        <v>335</v>
      </c>
      <c r="D18" s="7" t="n">
        <v>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7"/>
  </cols>
  <sheetData>
    <row r="1" spans="1:5">
      <c r="A1" s="1" t="s">
        <v>459</v>
      </c>
      <c r="B1" s="2" t="s">
        <v>1</v>
      </c>
    </row>
    <row r="2" spans="1:5">
      <c r="B2" s="2" t="s">
        <v>2</v>
      </c>
      <c r="C2" s="2" t="s">
        <v>37</v>
      </c>
      <c r="D2" s="2" t="s">
        <v>38</v>
      </c>
      <c r="E2" s="2" t="s">
        <v>460</v>
      </c>
    </row>
    <row r="3" spans="1:5">
      <c r="A3" s="6" t="s">
        <v>453</v>
      </c>
    </row>
    <row r="4" spans="1:5">
      <c r="A4" s="3" t="s">
        <v>461</v>
      </c>
      <c r="E4" s="7" t="n">
        <v>1000000000</v>
      </c>
    </row>
    <row r="5" spans="1:5">
      <c r="A5" s="3" t="s">
        <v>454</v>
      </c>
      <c r="B5" s="7" t="n">
        <v>1468000000</v>
      </c>
      <c r="C5" s="7" t="n">
        <v>552000000</v>
      </c>
      <c r="D5" s="7" t="n">
        <v>2340000000</v>
      </c>
    </row>
    <row r="6" spans="1:5">
      <c r="A6" s="3" t="s">
        <v>462</v>
      </c>
      <c r="B6" s="7" t="n">
        <v>5000000</v>
      </c>
      <c r="C6" s="4" t="n">
        <v>18000000</v>
      </c>
      <c r="D6" s="7" t="n">
        <v>7000000</v>
      </c>
    </row>
    <row r="7" spans="1:5">
      <c r="A7" s="3" t="s">
        <v>463</v>
      </c>
      <c r="B7" s="4" t="n">
        <v>40000000</v>
      </c>
    </row>
    <row r="8" spans="1:5">
      <c r="A8" s="3" t="s">
        <v>455</v>
      </c>
    </row>
    <row r="9" spans="1:5">
      <c r="A9" s="6" t="s">
        <v>453</v>
      </c>
    </row>
    <row r="10" spans="1:5">
      <c r="A10" s="3" t="s">
        <v>464</v>
      </c>
      <c r="D10" s="4" t="n">
        <v>900000</v>
      </c>
    </row>
    <row r="11" spans="1:5">
      <c r="A11" s="3" t="s">
        <v>465</v>
      </c>
      <c r="D11" s="7" t="n">
        <v>40000000</v>
      </c>
    </row>
    <row r="12" spans="1:5">
      <c r="A12" s="3" t="s">
        <v>466</v>
      </c>
      <c r="D12" s="4" t="n">
        <v>900000</v>
      </c>
    </row>
    <row r="13" spans="1:5">
      <c r="A13" s="3" t="s">
        <v>467</v>
      </c>
      <c r="B13" s="7" t="n">
        <v>0</v>
      </c>
      <c r="C13" s="7" t="n">
        <v>0</v>
      </c>
      <c r="D13" s="7" t="n">
        <v>0</v>
      </c>
    </row>
    <row r="14" spans="1:5">
      <c r="A14" s="3" t="s">
        <v>468</v>
      </c>
      <c r="B14" s="4" t="n">
        <v>0</v>
      </c>
      <c r="C14" s="4" t="n">
        <v>0</v>
      </c>
    </row>
    <row r="15" spans="1:5">
      <c r="A15" s="3" t="s">
        <v>33</v>
      </c>
    </row>
    <row r="16" spans="1:5">
      <c r="A16" s="6" t="s">
        <v>453</v>
      </c>
    </row>
    <row r="17" spans="1:5">
      <c r="A17" s="3" t="s">
        <v>454</v>
      </c>
      <c r="B17" s="7" t="n">
        <v>0</v>
      </c>
      <c r="C17" s="7" t="n">
        <v>0</v>
      </c>
      <c r="D17" s="7" t="n">
        <v>0</v>
      </c>
    </row>
    <row r="18" spans="1:5">
      <c r="A18" s="3" t="s">
        <v>468</v>
      </c>
      <c r="B18" s="4" t="n">
        <v>0</v>
      </c>
      <c r="C18" s="4" t="n">
        <v>0</v>
      </c>
    </row>
    <row r="19" spans="1:5">
      <c r="A19" s="3" t="s">
        <v>457</v>
      </c>
    </row>
    <row r="20" spans="1:5">
      <c r="A20" s="6" t="s">
        <v>453</v>
      </c>
    </row>
    <row r="21" spans="1:5">
      <c r="A21" s="3" t="s">
        <v>466</v>
      </c>
      <c r="B21" s="4" t="n">
        <v>7800000</v>
      </c>
      <c r="C21" s="4" t="n">
        <v>3300000</v>
      </c>
      <c r="D21" s="4" t="n">
        <v>47800000</v>
      </c>
    </row>
    <row r="22" spans="1:5">
      <c r="A22" s="3" t="s">
        <v>454</v>
      </c>
      <c r="B22" s="7" t="n">
        <v>476000000</v>
      </c>
      <c r="C22" s="7" t="n">
        <v>223000000</v>
      </c>
      <c r="D22" s="7" t="n">
        <v>2264000000</v>
      </c>
    </row>
    <row r="23" spans="1:5">
      <c r="A23" s="3" t="s">
        <v>458</v>
      </c>
    </row>
    <row r="24" spans="1:5">
      <c r="A24" s="6" t="s">
        <v>453</v>
      </c>
    </row>
    <row r="25" spans="1:5">
      <c r="A25" s="3" t="s">
        <v>466</v>
      </c>
      <c r="B25" s="4" t="n">
        <v>16300000</v>
      </c>
      <c r="C25" s="4" t="n">
        <v>5600000</v>
      </c>
      <c r="D25" s="4" t="n">
        <v>700000</v>
      </c>
    </row>
    <row r="26" spans="1:5">
      <c r="A26" s="3" t="s">
        <v>454</v>
      </c>
      <c r="B26" s="7" t="n">
        <v>985000000</v>
      </c>
      <c r="C26" s="7" t="n">
        <v>335000000</v>
      </c>
      <c r="D26" s="7" t="n">
        <v>35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6" t="s">
        <v>179</v>
      </c>
    </row>
    <row r="3" spans="1:3">
      <c r="A3" s="3" t="s">
        <v>470</v>
      </c>
      <c r="B3" s="7" t="n">
        <v>-1875</v>
      </c>
      <c r="C3" s="7" t="n">
        <v>-1675</v>
      </c>
    </row>
    <row r="4" spans="1:3">
      <c r="A4" s="3" t="s">
        <v>471</v>
      </c>
      <c r="B4" s="4" t="n">
        <v>-56</v>
      </c>
      <c r="C4" s="4" t="n">
        <v>-94</v>
      </c>
    </row>
    <row r="5" spans="1:3">
      <c r="A5" s="3" t="s">
        <v>472</v>
      </c>
      <c r="B5" s="4" t="n">
        <v>-19</v>
      </c>
      <c r="C5" s="4" t="n">
        <v>-13</v>
      </c>
    </row>
    <row r="6" spans="1:3">
      <c r="A6" s="3" t="s">
        <v>473</v>
      </c>
      <c r="B6" s="7" t="n">
        <v>-1949</v>
      </c>
      <c r="C6" s="7" t="n">
        <v>-1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6"/>
    <col customWidth="1" max="15" min="15" width="14"/>
    <col customWidth="1" max="16" min="16" width="14"/>
  </cols>
  <sheetData>
    <row r="1" spans="1:16">
      <c r="A1" s="1" t="s">
        <v>474</v>
      </c>
      <c r="B1" s="2" t="s">
        <v>475</v>
      </c>
      <c r="N1" s="2" t="s">
        <v>1</v>
      </c>
    </row>
    <row r="2" spans="1:16">
      <c r="B2" s="2" t="s">
        <v>2</v>
      </c>
      <c r="C2" s="2" t="s">
        <v>476</v>
      </c>
      <c r="D2" s="2" t="s">
        <v>4</v>
      </c>
      <c r="E2" s="2" t="s">
        <v>477</v>
      </c>
      <c r="F2" s="2" t="s">
        <v>37</v>
      </c>
      <c r="G2" s="2" t="s">
        <v>478</v>
      </c>
      <c r="H2" s="2" t="s">
        <v>479</v>
      </c>
      <c r="I2" s="2" t="s">
        <v>480</v>
      </c>
      <c r="J2" s="2" t="s">
        <v>38</v>
      </c>
      <c r="K2" s="2" t="s">
        <v>481</v>
      </c>
      <c r="L2" s="2" t="s">
        <v>482</v>
      </c>
      <c r="M2" s="2" t="s">
        <v>483</v>
      </c>
      <c r="N2" s="2" t="s">
        <v>2</v>
      </c>
      <c r="O2" s="2" t="s">
        <v>37</v>
      </c>
      <c r="P2" s="2" t="s">
        <v>38</v>
      </c>
    </row>
    <row r="3" spans="1:16">
      <c r="A3" s="6" t="s">
        <v>179</v>
      </c>
    </row>
    <row r="4" spans="1:16">
      <c r="A4" s="3" t="s">
        <v>484</v>
      </c>
      <c r="B4" s="8" t="n">
        <v>0.5</v>
      </c>
      <c r="C4" s="8" t="n">
        <v>0.5</v>
      </c>
      <c r="D4" s="5" t="n">
        <v>0.5</v>
      </c>
      <c r="E4" s="8" t="n">
        <v>0.45</v>
      </c>
      <c r="F4" s="8" t="n">
        <v>0.45</v>
      </c>
      <c r="G4" s="5" t="n">
        <v>0.4</v>
      </c>
      <c r="H4" s="5" t="n">
        <v>0.4</v>
      </c>
      <c r="I4" s="8" t="n">
        <v>0.35</v>
      </c>
      <c r="J4" s="8" t="n">
        <v>0.35</v>
      </c>
      <c r="K4" s="8" t="n">
        <v>0.35</v>
      </c>
      <c r="L4" s="8" t="n">
        <v>0.35</v>
      </c>
      <c r="M4" s="5" t="n">
        <v>0.3</v>
      </c>
      <c r="N4" s="8" t="n">
        <v>1.95</v>
      </c>
      <c r="O4" s="8" t="n">
        <v>1.6</v>
      </c>
      <c r="P4" s="8" t="n">
        <v>1.35</v>
      </c>
    </row>
    <row r="5" spans="1:16">
      <c r="A5" s="3" t="s">
        <v>485</v>
      </c>
      <c r="B5" s="7" t="n">
        <v>349</v>
      </c>
      <c r="C5" s="7" t="n">
        <v>350</v>
      </c>
      <c r="D5" s="7" t="n">
        <v>357</v>
      </c>
      <c r="E5" s="7" t="n">
        <v>322</v>
      </c>
      <c r="F5" s="7" t="n">
        <v>324</v>
      </c>
      <c r="G5" s="7" t="n">
        <v>289</v>
      </c>
      <c r="H5" s="7" t="n">
        <v>291</v>
      </c>
      <c r="I5" s="7" t="n">
        <v>251</v>
      </c>
      <c r="J5" s="7" t="n">
        <v>254</v>
      </c>
      <c r="K5" s="7" t="n">
        <v>256</v>
      </c>
      <c r="L5" s="7" t="n">
        <v>261</v>
      </c>
      <c r="M5" s="7" t="n">
        <v>225</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7</v>
      </c>
    </row>
    <row r="2" spans="1:3">
      <c r="A2" s="3" t="s">
        <v>487</v>
      </c>
    </row>
    <row r="3" spans="1:3">
      <c r="A3" s="6" t="s">
        <v>87</v>
      </c>
    </row>
    <row r="4" spans="1:3">
      <c r="A4" s="3" t="s">
        <v>488</v>
      </c>
      <c r="B4" s="7" t="n">
        <v>127</v>
      </c>
      <c r="C4" s="7" t="n">
        <v>126</v>
      </c>
    </row>
    <row r="5" spans="1:3">
      <c r="A5" s="3" t="s">
        <v>143</v>
      </c>
      <c r="B5" s="4" t="n">
        <v>127</v>
      </c>
      <c r="C5" s="4" t="n">
        <v>126</v>
      </c>
    </row>
    <row r="6" spans="1:3">
      <c r="A6" s="6" t="s">
        <v>489</v>
      </c>
    </row>
    <row r="7" spans="1:3">
      <c r="A7" s="3" t="s">
        <v>143</v>
      </c>
      <c r="B7" s="4" t="n">
        <v>10394</v>
      </c>
      <c r="C7" s="4" t="n">
        <v>9246</v>
      </c>
    </row>
    <row r="8" spans="1:3">
      <c r="A8" s="3" t="s">
        <v>490</v>
      </c>
    </row>
    <row r="9" spans="1:3">
      <c r="A9" s="6" t="s">
        <v>489</v>
      </c>
    </row>
    <row r="10" spans="1:3">
      <c r="A10" s="3" t="s">
        <v>491</v>
      </c>
      <c r="B10" s="4" t="n">
        <v>5699</v>
      </c>
      <c r="C10" s="4" t="n">
        <v>5588</v>
      </c>
    </row>
    <row r="11" spans="1:3">
      <c r="A11" s="3" t="s">
        <v>492</v>
      </c>
    </row>
    <row r="12" spans="1:3">
      <c r="A12" s="6" t="s">
        <v>489</v>
      </c>
    </row>
    <row r="13" spans="1:3">
      <c r="A13" s="3" t="s">
        <v>491</v>
      </c>
      <c r="B13" s="4" t="n">
        <v>4695</v>
      </c>
      <c r="C13" s="4" t="n">
        <v>3658</v>
      </c>
    </row>
    <row r="14" spans="1:3">
      <c r="A14" s="3" t="s">
        <v>493</v>
      </c>
    </row>
    <row r="15" spans="1:3">
      <c r="A15" s="6" t="s">
        <v>87</v>
      </c>
    </row>
    <row r="16" spans="1:3">
      <c r="A16" s="3" t="s">
        <v>488</v>
      </c>
      <c r="B16" s="4" t="n">
        <v>0</v>
      </c>
      <c r="C16" s="4" t="n">
        <v>0</v>
      </c>
    </row>
    <row r="17" spans="1:3">
      <c r="A17" s="3" t="s">
        <v>143</v>
      </c>
      <c r="B17" s="4" t="n">
        <v>0</v>
      </c>
      <c r="C17" s="4" t="n">
        <v>0</v>
      </c>
    </row>
    <row r="18" spans="1:3">
      <c r="A18" s="6" t="s">
        <v>489</v>
      </c>
    </row>
    <row r="19" spans="1:3">
      <c r="A19" s="3" t="s">
        <v>143</v>
      </c>
      <c r="B19" s="4" t="n">
        <v>0</v>
      </c>
      <c r="C19" s="4" t="n">
        <v>0</v>
      </c>
    </row>
    <row r="20" spans="1:3">
      <c r="A20" s="3" t="s">
        <v>494</v>
      </c>
    </row>
    <row r="21" spans="1:3">
      <c r="A21" s="6" t="s">
        <v>489</v>
      </c>
    </row>
    <row r="22" spans="1:3">
      <c r="A22" s="3" t="s">
        <v>491</v>
      </c>
      <c r="B22" s="4" t="n">
        <v>0</v>
      </c>
      <c r="C22" s="4" t="n">
        <v>0</v>
      </c>
    </row>
    <row r="23" spans="1:3">
      <c r="A23" s="3" t="s">
        <v>495</v>
      </c>
    </row>
    <row r="24" spans="1:3">
      <c r="A24" s="6" t="s">
        <v>489</v>
      </c>
    </row>
    <row r="25" spans="1:3">
      <c r="A25" s="3" t="s">
        <v>491</v>
      </c>
      <c r="B25" s="4" t="n">
        <v>0</v>
      </c>
      <c r="C25" s="4" t="n">
        <v>0</v>
      </c>
    </row>
    <row r="26" spans="1:3">
      <c r="A26" s="3" t="s">
        <v>496</v>
      </c>
    </row>
    <row r="27" spans="1:3">
      <c r="A27" s="6" t="s">
        <v>87</v>
      </c>
    </row>
    <row r="28" spans="1:3">
      <c r="A28" s="3" t="s">
        <v>488</v>
      </c>
      <c r="B28" s="4" t="n">
        <v>30</v>
      </c>
      <c r="C28" s="4" t="n">
        <v>49</v>
      </c>
    </row>
    <row r="29" spans="1:3">
      <c r="A29" s="3" t="s">
        <v>143</v>
      </c>
      <c r="B29" s="4" t="n">
        <v>30</v>
      </c>
      <c r="C29" s="4" t="n">
        <v>49</v>
      </c>
    </row>
    <row r="30" spans="1:3">
      <c r="A30" s="6" t="s">
        <v>489</v>
      </c>
    </row>
    <row r="31" spans="1:3">
      <c r="A31" s="3" t="s">
        <v>143</v>
      </c>
      <c r="B31" s="4" t="n">
        <v>10526</v>
      </c>
      <c r="C31" s="4" t="n">
        <v>9589</v>
      </c>
    </row>
    <row r="32" spans="1:3">
      <c r="A32" s="3" t="s">
        <v>497</v>
      </c>
    </row>
    <row r="33" spans="1:3">
      <c r="A33" s="6" t="s">
        <v>489</v>
      </c>
    </row>
    <row r="34" spans="1:3">
      <c r="A34" s="3" t="s">
        <v>491</v>
      </c>
      <c r="B34" s="4" t="n">
        <v>5799</v>
      </c>
      <c r="C34" s="4" t="n">
        <v>5892</v>
      </c>
    </row>
    <row r="35" spans="1:3">
      <c r="A35" s="3" t="s">
        <v>498</v>
      </c>
    </row>
    <row r="36" spans="1:3">
      <c r="A36" s="6" t="s">
        <v>489</v>
      </c>
    </row>
    <row r="37" spans="1:3">
      <c r="A37" s="3" t="s">
        <v>491</v>
      </c>
      <c r="B37" s="4" t="n">
        <v>4727</v>
      </c>
      <c r="C37" s="4" t="n">
        <v>3697</v>
      </c>
    </row>
    <row r="38" spans="1:3">
      <c r="A38" s="3" t="s">
        <v>499</v>
      </c>
    </row>
    <row r="39" spans="1:3">
      <c r="A39" s="6" t="s">
        <v>87</v>
      </c>
    </row>
    <row r="40" spans="1:3">
      <c r="A40" s="3" t="s">
        <v>488</v>
      </c>
      <c r="B40" s="4" t="n">
        <v>95</v>
      </c>
      <c r="C40" s="4" t="n">
        <v>75</v>
      </c>
    </row>
    <row r="41" spans="1:3">
      <c r="A41" s="3" t="s">
        <v>143</v>
      </c>
      <c r="B41" s="4" t="n">
        <v>95</v>
      </c>
      <c r="C41" s="4" t="n">
        <v>75</v>
      </c>
    </row>
    <row r="42" spans="1:3">
      <c r="A42" s="6" t="s">
        <v>489</v>
      </c>
    </row>
    <row r="43" spans="1:3">
      <c r="A43" s="3" t="s">
        <v>143</v>
      </c>
      <c r="B43" s="4" t="n">
        <v>0</v>
      </c>
      <c r="C43" s="4" t="n">
        <v>0</v>
      </c>
    </row>
    <row r="44" spans="1:3">
      <c r="A44" s="3" t="s">
        <v>500</v>
      </c>
    </row>
    <row r="45" spans="1:3">
      <c r="A45" s="6" t="s">
        <v>489</v>
      </c>
    </row>
    <row r="46" spans="1:3">
      <c r="A46" s="3" t="s">
        <v>491</v>
      </c>
      <c r="B46" s="4" t="n">
        <v>0</v>
      </c>
      <c r="C46" s="4" t="n">
        <v>0</v>
      </c>
    </row>
    <row r="47" spans="1:3">
      <c r="A47" s="3" t="s">
        <v>501</v>
      </c>
    </row>
    <row r="48" spans="1:3">
      <c r="A48" s="6" t="s">
        <v>489</v>
      </c>
    </row>
    <row r="49" spans="1:3">
      <c r="A49" s="3" t="s">
        <v>491</v>
      </c>
      <c r="B49" s="7" t="n">
        <v>0</v>
      </c>
      <c r="C4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7</v>
      </c>
    </row>
    <row r="2" spans="1:3">
      <c r="A2" s="6" t="s">
        <v>87</v>
      </c>
    </row>
    <row r="3" spans="1:3">
      <c r="A3" s="3" t="s">
        <v>503</v>
      </c>
      <c r="B3" s="7" t="n">
        <v>0</v>
      </c>
      <c r="C3" s="7" t="n">
        <v>15</v>
      </c>
    </row>
    <row r="4" spans="1:3">
      <c r="A4" s="6" t="s">
        <v>489</v>
      </c>
    </row>
    <row r="5" spans="1:3">
      <c r="A5" s="3" t="s">
        <v>503</v>
      </c>
      <c r="B5" s="4" t="n">
        <v>29</v>
      </c>
      <c r="C5" s="4" t="n">
        <v>161</v>
      </c>
    </row>
    <row r="6" spans="1:3">
      <c r="A6" s="3" t="s">
        <v>504</v>
      </c>
    </row>
    <row r="7" spans="1:3">
      <c r="A7" s="6" t="s">
        <v>87</v>
      </c>
    </row>
    <row r="8" spans="1:3">
      <c r="A8" s="3" t="s">
        <v>78</v>
      </c>
      <c r="B8" s="4" t="n">
        <v>982</v>
      </c>
      <c r="C8" s="4" t="n">
        <v>395</v>
      </c>
    </row>
    <row r="9" spans="1:3">
      <c r="A9" s="3" t="s">
        <v>505</v>
      </c>
      <c r="B9" s="4" t="n">
        <v>14</v>
      </c>
      <c r="C9" s="4" t="n">
        <v>26</v>
      </c>
    </row>
    <row r="10" spans="1:3">
      <c r="A10" s="3" t="s">
        <v>143</v>
      </c>
      <c r="B10" s="4" t="n">
        <v>1005</v>
      </c>
      <c r="C10" s="4" t="n">
        <v>518</v>
      </c>
    </row>
    <row r="11" spans="1:3">
      <c r="A11" s="3" t="s">
        <v>506</v>
      </c>
    </row>
    <row r="12" spans="1:3">
      <c r="A12" s="6" t="s">
        <v>87</v>
      </c>
    </row>
    <row r="13" spans="1:3">
      <c r="A13" s="3" t="s">
        <v>507</v>
      </c>
      <c r="B13" s="4" t="n">
        <v>9</v>
      </c>
      <c r="C13" s="4" t="n">
        <v>97</v>
      </c>
    </row>
    <row r="14" spans="1:3">
      <c r="A14" s="3" t="s">
        <v>508</v>
      </c>
    </row>
    <row r="15" spans="1:3">
      <c r="A15" s="6" t="s">
        <v>87</v>
      </c>
    </row>
    <row r="16" spans="1:3">
      <c r="A16" s="3" t="s">
        <v>503</v>
      </c>
      <c r="B16" s="4" t="n">
        <v>0</v>
      </c>
    </row>
    <row r="17" spans="1:3">
      <c r="A17" s="3" t="s">
        <v>509</v>
      </c>
    </row>
    <row r="18" spans="1:3">
      <c r="A18" s="6" t="s">
        <v>87</v>
      </c>
    </row>
    <row r="19" spans="1:3">
      <c r="A19" s="3" t="s">
        <v>78</v>
      </c>
      <c r="C19" s="4" t="n">
        <v>0</v>
      </c>
    </row>
    <row r="20" spans="1:3">
      <c r="A20" s="3" t="s">
        <v>505</v>
      </c>
      <c r="B20" s="4" t="n">
        <v>0</v>
      </c>
    </row>
    <row r="21" spans="1:3">
      <c r="A21" s="3" t="s">
        <v>143</v>
      </c>
      <c r="C21" s="4" t="n">
        <v>15</v>
      </c>
    </row>
    <row r="22" spans="1:3">
      <c r="A22" s="6" t="s">
        <v>489</v>
      </c>
    </row>
    <row r="23" spans="1:3">
      <c r="A23" s="3" t="s">
        <v>143</v>
      </c>
      <c r="B23" s="4" t="n">
        <v>29</v>
      </c>
      <c r="C23" s="4" t="n">
        <v>161</v>
      </c>
    </row>
    <row r="24" spans="1:3">
      <c r="A24" s="3" t="s">
        <v>510</v>
      </c>
    </row>
    <row r="25" spans="1:3">
      <c r="A25" s="6" t="s">
        <v>87</v>
      </c>
    </row>
    <row r="26" spans="1:3">
      <c r="A26" s="3" t="s">
        <v>507</v>
      </c>
      <c r="C26" s="4" t="n">
        <v>0</v>
      </c>
    </row>
    <row r="27" spans="1:3">
      <c r="A27" s="3" t="s">
        <v>511</v>
      </c>
    </row>
    <row r="28" spans="1:3">
      <c r="A28" s="6" t="s">
        <v>87</v>
      </c>
    </row>
    <row r="29" spans="1:3">
      <c r="A29" s="3" t="s">
        <v>503</v>
      </c>
      <c r="C29" s="4" t="n">
        <v>15</v>
      </c>
    </row>
    <row r="30" spans="1:3">
      <c r="A30" s="3" t="s">
        <v>511</v>
      </c>
    </row>
    <row r="31" spans="1:3">
      <c r="A31" s="6" t="s">
        <v>489</v>
      </c>
    </row>
    <row r="32" spans="1:3">
      <c r="A32" s="3" t="s">
        <v>503</v>
      </c>
      <c r="B32" s="4" t="n">
        <v>29</v>
      </c>
      <c r="C32" s="4" t="n">
        <v>161</v>
      </c>
    </row>
    <row r="33" spans="1:3">
      <c r="A33" s="3" t="s">
        <v>512</v>
      </c>
    </row>
    <row r="34" spans="1:3">
      <c r="A34" s="6" t="s">
        <v>489</v>
      </c>
    </row>
    <row r="35" spans="1:3">
      <c r="A35" s="3" t="s">
        <v>143</v>
      </c>
      <c r="B35" s="4" t="n">
        <v>0</v>
      </c>
      <c r="C35" s="4" t="n">
        <v>0</v>
      </c>
    </row>
    <row r="36" spans="1:3">
      <c r="A36" s="3" t="s">
        <v>513</v>
      </c>
    </row>
    <row r="37" spans="1:3">
      <c r="A37" s="6" t="s">
        <v>87</v>
      </c>
    </row>
    <row r="38" spans="1:3">
      <c r="A38" s="3" t="s">
        <v>507</v>
      </c>
      <c r="B38" s="4" t="n">
        <v>0</v>
      </c>
      <c r="C38" s="7" t="n">
        <v>0</v>
      </c>
    </row>
    <row r="39" spans="1:3">
      <c r="A39" s="3" t="s">
        <v>514</v>
      </c>
    </row>
    <row r="40" spans="1:3">
      <c r="A40" s="6" t="s">
        <v>87</v>
      </c>
    </row>
    <row r="41" spans="1:3">
      <c r="A41" s="3" t="s">
        <v>503</v>
      </c>
      <c r="B4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515</v>
      </c>
      <c r="B1" s="2" t="s">
        <v>310</v>
      </c>
      <c r="C1" s="2" t="s">
        <v>1</v>
      </c>
    </row>
    <row r="2" spans="1:5">
      <c r="B2" s="2" t="s">
        <v>516</v>
      </c>
      <c r="C2" s="2" t="s">
        <v>2</v>
      </c>
      <c r="D2" s="2" t="s">
        <v>37</v>
      </c>
      <c r="E2" s="2" t="s">
        <v>38</v>
      </c>
    </row>
    <row r="3" spans="1:5">
      <c r="A3" s="6" t="s">
        <v>517</v>
      </c>
    </row>
    <row r="4" spans="1:5">
      <c r="A4" s="3" t="s">
        <v>43</v>
      </c>
      <c r="B4" s="7" t="n">
        <v>0</v>
      </c>
      <c r="C4" s="7" t="n">
        <v>0</v>
      </c>
      <c r="D4" s="7" t="n">
        <v>89000000</v>
      </c>
      <c r="E4" s="7" t="n">
        <v>0</v>
      </c>
    </row>
    <row r="5" spans="1:5">
      <c r="A5" s="6" t="s">
        <v>518</v>
      </c>
    </row>
    <row r="6" spans="1:5">
      <c r="A6" s="3" t="s">
        <v>519</v>
      </c>
      <c r="C6" s="4" t="n">
        <v>2967000000</v>
      </c>
      <c r="D6" s="4" t="n">
        <v>2910000000</v>
      </c>
    </row>
    <row r="7" spans="1:5">
      <c r="A7" s="3" t="s">
        <v>520</v>
      </c>
      <c r="D7" s="4" t="n">
        <v>-38000000</v>
      </c>
    </row>
    <row r="8" spans="1:5">
      <c r="A8" s="3" t="s">
        <v>521</v>
      </c>
      <c r="C8" s="4" t="n">
        <v>-42000000</v>
      </c>
      <c r="D8" s="4" t="n">
        <v>95000000</v>
      </c>
    </row>
    <row r="9" spans="1:5">
      <c r="A9" s="3" t="s">
        <v>522</v>
      </c>
      <c r="C9" s="4" t="n">
        <v>2925000000</v>
      </c>
      <c r="D9" s="4" t="n">
        <v>2967000000</v>
      </c>
      <c r="E9" s="4" t="n">
        <v>2910000000</v>
      </c>
    </row>
    <row r="10" spans="1:5">
      <c r="A10" s="3" t="s">
        <v>325</v>
      </c>
    </row>
    <row r="11" spans="1:5">
      <c r="A11" s="6" t="s">
        <v>518</v>
      </c>
    </row>
    <row r="12" spans="1:5">
      <c r="A12" s="3" t="s">
        <v>519</v>
      </c>
      <c r="C12" s="4" t="n">
        <v>1898000000</v>
      </c>
      <c r="D12" s="4" t="n">
        <v>1934000000</v>
      </c>
    </row>
    <row r="13" spans="1:5">
      <c r="A13" s="3" t="s">
        <v>520</v>
      </c>
      <c r="D13" s="4" t="n">
        <v>-38000000</v>
      </c>
    </row>
    <row r="14" spans="1:5">
      <c r="A14" s="3" t="s">
        <v>521</v>
      </c>
      <c r="C14" s="4" t="n">
        <v>0</v>
      </c>
      <c r="D14" s="4" t="n">
        <v>2000000</v>
      </c>
    </row>
    <row r="15" spans="1:5">
      <c r="A15" s="3" t="s">
        <v>522</v>
      </c>
      <c r="C15" s="4" t="n">
        <v>1898000000</v>
      </c>
      <c r="D15" s="4" t="n">
        <v>1898000000</v>
      </c>
      <c r="E15" s="4" t="n">
        <v>1934000000</v>
      </c>
    </row>
    <row r="16" spans="1:5">
      <c r="A16" s="3" t="s">
        <v>327</v>
      </c>
    </row>
    <row r="17" spans="1:5">
      <c r="A17" s="6" t="s">
        <v>517</v>
      </c>
    </row>
    <row r="18" spans="1:5">
      <c r="A18" s="3" t="s">
        <v>43</v>
      </c>
      <c r="D18" s="4" t="n">
        <v>89000000</v>
      </c>
    </row>
    <row r="19" spans="1:5">
      <c r="A19" s="6" t="s">
        <v>518</v>
      </c>
    </row>
    <row r="20" spans="1:5">
      <c r="A20" s="3" t="s">
        <v>519</v>
      </c>
      <c r="C20" s="4" t="n">
        <v>1069000000</v>
      </c>
      <c r="D20" s="4" t="n">
        <v>976000000</v>
      </c>
    </row>
    <row r="21" spans="1:5">
      <c r="A21" s="3" t="s">
        <v>520</v>
      </c>
      <c r="D21" s="4" t="n">
        <v>0</v>
      </c>
    </row>
    <row r="22" spans="1:5">
      <c r="A22" s="3" t="s">
        <v>521</v>
      </c>
      <c r="C22" s="4" t="n">
        <v>-42000000</v>
      </c>
      <c r="D22" s="4" t="n">
        <v>93000000</v>
      </c>
    </row>
    <row r="23" spans="1:5">
      <c r="A23" s="3" t="s">
        <v>522</v>
      </c>
      <c r="C23" s="7" t="n">
        <v>1027000000</v>
      </c>
      <c r="D23" s="7" t="n">
        <v>1069000000</v>
      </c>
      <c r="E23" s="7" t="n">
        <v>976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7</v>
      </c>
    </row>
    <row r="3" spans="1:3">
      <c r="A3" s="6" t="s">
        <v>524</v>
      </c>
    </row>
    <row r="4" spans="1:3">
      <c r="A4" s="3" t="s">
        <v>519</v>
      </c>
      <c r="B4" s="7" t="n">
        <v>1179</v>
      </c>
      <c r="C4" s="7" t="n">
        <v>1206</v>
      </c>
    </row>
    <row r="5" spans="1:3">
      <c r="A5" s="3" t="s">
        <v>520</v>
      </c>
      <c r="C5" s="4" t="n">
        <v>-50</v>
      </c>
    </row>
    <row r="6" spans="1:3">
      <c r="A6" s="3" t="s">
        <v>521</v>
      </c>
      <c r="B6" s="4" t="n">
        <v>-10</v>
      </c>
      <c r="C6" s="4" t="n">
        <v>23</v>
      </c>
    </row>
    <row r="7" spans="1:3">
      <c r="A7" s="3" t="s">
        <v>522</v>
      </c>
      <c r="B7" s="4" t="n">
        <v>1169</v>
      </c>
      <c r="C7" s="4" t="n">
        <v>1179</v>
      </c>
    </row>
    <row r="8" spans="1:3">
      <c r="A8" s="3" t="s">
        <v>325</v>
      </c>
    </row>
    <row r="9" spans="1:3">
      <c r="A9" s="6" t="s">
        <v>524</v>
      </c>
    </row>
    <row r="10" spans="1:3">
      <c r="A10" s="3" t="s">
        <v>519</v>
      </c>
      <c r="B10" s="4" t="n">
        <v>928</v>
      </c>
      <c r="C10" s="4" t="n">
        <v>975</v>
      </c>
    </row>
    <row r="11" spans="1:3">
      <c r="A11" s="3" t="s">
        <v>520</v>
      </c>
      <c r="C11" s="4" t="n">
        <v>-50</v>
      </c>
    </row>
    <row r="12" spans="1:3">
      <c r="A12" s="3" t="s">
        <v>521</v>
      </c>
      <c r="C12" s="4" t="n">
        <v>3</v>
      </c>
    </row>
    <row r="13" spans="1:3">
      <c r="A13" s="3" t="s">
        <v>522</v>
      </c>
      <c r="B13" s="4" t="n">
        <v>927</v>
      </c>
      <c r="C13" s="4" t="n">
        <v>928</v>
      </c>
    </row>
    <row r="14" spans="1:3">
      <c r="A14" s="3" t="s">
        <v>327</v>
      </c>
    </row>
    <row r="15" spans="1:3">
      <c r="A15" s="6" t="s">
        <v>524</v>
      </c>
    </row>
    <row r="16" spans="1:3">
      <c r="A16" s="3" t="s">
        <v>519</v>
      </c>
      <c r="B16" s="4" t="n">
        <v>251</v>
      </c>
      <c r="C16" s="4" t="n">
        <v>231</v>
      </c>
    </row>
    <row r="17" spans="1:3">
      <c r="A17" s="3" t="s">
        <v>520</v>
      </c>
      <c r="C17" s="4" t="n">
        <v>0</v>
      </c>
    </row>
    <row r="18" spans="1:3">
      <c r="A18" s="3" t="s">
        <v>521</v>
      </c>
      <c r="B18" s="4" t="n">
        <v>-10</v>
      </c>
      <c r="C18" s="4" t="n">
        <v>20</v>
      </c>
    </row>
    <row r="19" spans="1:3">
      <c r="A19" s="3" t="s">
        <v>522</v>
      </c>
      <c r="B19" s="7" t="n">
        <v>242</v>
      </c>
      <c r="C19" s="7" t="n">
        <v>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7</v>
      </c>
    </row>
    <row r="2" spans="1:3">
      <c r="A2" s="3" t="s">
        <v>106</v>
      </c>
    </row>
    <row r="3" spans="1:3">
      <c r="A3" s="3" t="s">
        <v>109</v>
      </c>
      <c r="B3" s="8" t="n">
        <v>0.01</v>
      </c>
      <c r="C3" s="8" t="n">
        <v>0.01</v>
      </c>
    </row>
    <row r="4" spans="1:3">
      <c r="A4" s="3" t="s">
        <v>110</v>
      </c>
      <c r="B4" s="4" t="n">
        <v>1960</v>
      </c>
      <c r="C4" s="4" t="n">
        <v>1960</v>
      </c>
    </row>
    <row r="5" spans="1:3">
      <c r="A5" s="3" t="s">
        <v>111</v>
      </c>
      <c r="B5" s="4" t="n">
        <v>656</v>
      </c>
      <c r="C5" s="4" t="n">
        <v>655</v>
      </c>
    </row>
    <row r="6" spans="1:3">
      <c r="A6" s="3" t="s">
        <v>112</v>
      </c>
      <c r="B6" s="4" t="n">
        <v>129</v>
      </c>
      <c r="C6" s="4" t="n">
        <v>122</v>
      </c>
    </row>
    <row r="7" spans="1:3">
      <c r="A7" s="3" t="s">
        <v>113</v>
      </c>
    </row>
    <row r="8" spans="1:3">
      <c r="A8" s="3" t="s">
        <v>109</v>
      </c>
      <c r="B8" s="8" t="n">
        <v>1.66</v>
      </c>
      <c r="C8" s="8" t="n">
        <v>1.66</v>
      </c>
    </row>
    <row r="9" spans="1:3">
      <c r="A9" s="3" t="s">
        <v>111</v>
      </c>
      <c r="B9" s="4" t="n">
        <v>217</v>
      </c>
      <c r="C9" s="4" t="n">
        <v>217</v>
      </c>
    </row>
    <row r="10" spans="1:3">
      <c r="A10" s="3" t="s">
        <v>112</v>
      </c>
      <c r="B10" s="4" t="n">
        <v>48</v>
      </c>
      <c r="C10" s="4"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17</v>
      </c>
    </row>
    <row r="3" spans="1:2">
      <c r="A3" s="3" t="s">
        <v>325</v>
      </c>
    </row>
    <row r="4" spans="1:2">
      <c r="A4" s="6" t="s">
        <v>277</v>
      </c>
    </row>
    <row r="5" spans="1:2">
      <c r="A5" s="3" t="s">
        <v>526</v>
      </c>
      <c r="B5" s="7" t="n">
        <v>162</v>
      </c>
    </row>
    <row r="6" spans="1:2">
      <c r="A6" s="3" t="s">
        <v>327</v>
      </c>
    </row>
    <row r="7" spans="1:2">
      <c r="A7" s="6" t="s">
        <v>277</v>
      </c>
    </row>
    <row r="8" spans="1:2">
      <c r="A8" s="3" t="s">
        <v>526</v>
      </c>
      <c r="B8" s="7" t="n">
        <v>1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7</v>
      </c>
    </row>
    <row r="2" spans="1:3">
      <c r="A2" s="6" t="s">
        <v>528</v>
      </c>
    </row>
    <row r="3" spans="1:3">
      <c r="A3" s="3" t="s">
        <v>529</v>
      </c>
      <c r="B3" s="7" t="n">
        <v>0</v>
      </c>
      <c r="C3" s="7" t="n">
        <v>15</v>
      </c>
    </row>
    <row r="4" spans="1:3">
      <c r="A4" s="3" t="s">
        <v>530</v>
      </c>
      <c r="B4" s="4" t="n">
        <v>29</v>
      </c>
      <c r="C4" s="4" t="n">
        <v>161</v>
      </c>
    </row>
    <row r="5" spans="1:3">
      <c r="A5" s="3" t="s">
        <v>531</v>
      </c>
    </row>
    <row r="6" spans="1:3">
      <c r="A6" s="6" t="s">
        <v>528</v>
      </c>
    </row>
    <row r="7" spans="1:3">
      <c r="A7" s="3" t="s">
        <v>532</v>
      </c>
      <c r="B7" s="4" t="n">
        <v>385</v>
      </c>
      <c r="C7" s="4" t="n">
        <v>479</v>
      </c>
    </row>
    <row r="8" spans="1:3">
      <c r="A8" s="3" t="s">
        <v>533</v>
      </c>
    </row>
    <row r="9" spans="1:3">
      <c r="A9" s="6" t="s">
        <v>528</v>
      </c>
    </row>
    <row r="10" spans="1:3">
      <c r="A10" s="3" t="s">
        <v>530</v>
      </c>
      <c r="B10" s="4" t="n">
        <v>23</v>
      </c>
      <c r="C10" s="4" t="n">
        <v>57</v>
      </c>
    </row>
    <row r="11" spans="1:3">
      <c r="A11" s="3" t="s">
        <v>534</v>
      </c>
    </row>
    <row r="12" spans="1:3">
      <c r="A12" s="6" t="s">
        <v>528</v>
      </c>
    </row>
    <row r="13" spans="1:3">
      <c r="A13" s="3" t="s">
        <v>530</v>
      </c>
      <c r="B13" s="4" t="n">
        <v>6</v>
      </c>
      <c r="C13" s="4" t="n">
        <v>104</v>
      </c>
    </row>
    <row r="14" spans="1:3">
      <c r="A14" s="3" t="s">
        <v>535</v>
      </c>
    </row>
    <row r="15" spans="1:3">
      <c r="A15" s="6" t="s">
        <v>528</v>
      </c>
    </row>
    <row r="16" spans="1:3">
      <c r="A16" s="3" t="s">
        <v>529</v>
      </c>
      <c r="C16" s="4" t="n">
        <v>3</v>
      </c>
    </row>
    <row r="17" spans="1:3">
      <c r="A17" s="3" t="s">
        <v>536</v>
      </c>
    </row>
    <row r="18" spans="1:3">
      <c r="A18" s="6" t="s">
        <v>528</v>
      </c>
    </row>
    <row r="19" spans="1:3">
      <c r="A19" s="3" t="s">
        <v>530</v>
      </c>
      <c r="B19" s="4" t="n">
        <v>5</v>
      </c>
      <c r="C19" s="4" t="n">
        <v>13</v>
      </c>
    </row>
    <row r="20" spans="1:3">
      <c r="A20" s="3" t="s">
        <v>537</v>
      </c>
    </row>
    <row r="21" spans="1:3">
      <c r="A21" s="6" t="s">
        <v>528</v>
      </c>
    </row>
    <row r="22" spans="1:3">
      <c r="A22" s="3" t="s">
        <v>530</v>
      </c>
      <c r="C22" s="4" t="n">
        <v>17</v>
      </c>
    </row>
    <row r="23" spans="1:3">
      <c r="A23" s="3" t="s">
        <v>538</v>
      </c>
    </row>
    <row r="24" spans="1:3">
      <c r="A24" s="6" t="s">
        <v>528</v>
      </c>
    </row>
    <row r="25" spans="1:3">
      <c r="A25" s="3" t="s">
        <v>530</v>
      </c>
      <c r="B25" s="4" t="n">
        <v>8</v>
      </c>
      <c r="C25" s="4" t="n">
        <v>10</v>
      </c>
    </row>
    <row r="26" spans="1:3">
      <c r="A26" s="3" t="s">
        <v>539</v>
      </c>
    </row>
    <row r="27" spans="1:3">
      <c r="A27" s="6" t="s">
        <v>528</v>
      </c>
    </row>
    <row r="28" spans="1:3">
      <c r="A28" s="3" t="s">
        <v>530</v>
      </c>
      <c r="B28" s="4" t="n">
        <v>11</v>
      </c>
      <c r="C28" s="4" t="n">
        <v>17</v>
      </c>
    </row>
    <row r="29" spans="1:3">
      <c r="A29" s="3" t="s">
        <v>540</v>
      </c>
    </row>
    <row r="30" spans="1:3">
      <c r="A30" s="6" t="s">
        <v>528</v>
      </c>
    </row>
    <row r="31" spans="1:3">
      <c r="A31" s="3" t="s">
        <v>529</v>
      </c>
      <c r="C31" s="4" t="n">
        <v>12</v>
      </c>
    </row>
    <row r="32" spans="1:3">
      <c r="A32" s="3" t="s">
        <v>541</v>
      </c>
    </row>
    <row r="33" spans="1:3">
      <c r="A33" s="6" t="s">
        <v>528</v>
      </c>
    </row>
    <row r="34" spans="1:3">
      <c r="A34" s="3" t="s">
        <v>530</v>
      </c>
      <c r="B34" s="4" t="n">
        <v>6</v>
      </c>
      <c r="C34" s="4" t="n">
        <v>95</v>
      </c>
    </row>
    <row r="35" spans="1:3">
      <c r="A35" s="3" t="s">
        <v>542</v>
      </c>
    </row>
    <row r="36" spans="1:3">
      <c r="A36" s="6" t="s">
        <v>528</v>
      </c>
    </row>
    <row r="37" spans="1:3">
      <c r="A37" s="3" t="s">
        <v>530</v>
      </c>
      <c r="C37" s="4" t="n">
        <v>9</v>
      </c>
    </row>
    <row r="38" spans="1:3">
      <c r="A38" s="3" t="s">
        <v>543</v>
      </c>
    </row>
    <row r="39" spans="1:3">
      <c r="A39" s="6" t="s">
        <v>528</v>
      </c>
    </row>
    <row r="40" spans="1:3">
      <c r="A40" s="3" t="s">
        <v>544</v>
      </c>
      <c r="B40" s="7" t="n">
        <v>156</v>
      </c>
      <c r="C40" s="7" t="n">
        <v>3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7</v>
      </c>
    </row>
    <row r="2" spans="1:3">
      <c r="A2" s="6" t="s">
        <v>182</v>
      </c>
    </row>
    <row r="3" spans="1:3">
      <c r="A3" s="3" t="s">
        <v>546</v>
      </c>
      <c r="B3" s="7" t="n">
        <v>0</v>
      </c>
      <c r="C3" s="7" t="n">
        <v>15</v>
      </c>
    </row>
    <row r="4" spans="1:3">
      <c r="A4" s="3" t="s">
        <v>547</v>
      </c>
      <c r="B4" s="4" t="n">
        <v>0</v>
      </c>
      <c r="C4" s="4" t="n">
        <v>0</v>
      </c>
    </row>
    <row r="5" spans="1:3">
      <c r="A5" s="3" t="s">
        <v>548</v>
      </c>
      <c r="B5" s="4" t="n">
        <v>0</v>
      </c>
      <c r="C5" s="4" t="n">
        <v>15</v>
      </c>
    </row>
    <row r="6" spans="1:3">
      <c r="A6" s="3" t="s">
        <v>549</v>
      </c>
      <c r="B6" s="4" t="n">
        <v>0</v>
      </c>
      <c r="C6" s="4" t="n">
        <v>-8</v>
      </c>
    </row>
    <row r="7" spans="1:3">
      <c r="A7" s="3" t="s">
        <v>550</v>
      </c>
      <c r="B7" s="4" t="n">
        <v>0</v>
      </c>
      <c r="C7" s="4" t="n">
        <v>7</v>
      </c>
    </row>
    <row r="8" spans="1:3">
      <c r="A8" s="3" t="s">
        <v>551</v>
      </c>
      <c r="B8" s="4" t="n">
        <v>29</v>
      </c>
      <c r="C8" s="4" t="n">
        <v>161</v>
      </c>
    </row>
    <row r="9" spans="1:3">
      <c r="A9" s="3" t="s">
        <v>552</v>
      </c>
      <c r="B9" s="4" t="n">
        <v>0</v>
      </c>
      <c r="C9" s="4" t="n">
        <v>0</v>
      </c>
    </row>
    <row r="10" spans="1:3">
      <c r="A10" s="3" t="s">
        <v>553</v>
      </c>
      <c r="B10" s="4" t="n">
        <v>29</v>
      </c>
      <c r="C10" s="4" t="n">
        <v>161</v>
      </c>
    </row>
    <row r="11" spans="1:3">
      <c r="A11" s="3" t="s">
        <v>554</v>
      </c>
      <c r="B11" s="4" t="n">
        <v>0</v>
      </c>
      <c r="C11" s="4" t="n">
        <v>-8</v>
      </c>
    </row>
    <row r="12" spans="1:3">
      <c r="A12" s="3" t="s">
        <v>555</v>
      </c>
      <c r="B12" s="7" t="n">
        <v>29</v>
      </c>
      <c r="C12" s="7" t="n">
        <v>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7</v>
      </c>
      <c r="D2" s="2" t="s">
        <v>38</v>
      </c>
    </row>
    <row r="3" spans="1:4">
      <c r="A3" s="3" t="s">
        <v>557</v>
      </c>
    </row>
    <row r="4" spans="1:4">
      <c r="A4" s="6" t="s">
        <v>558</v>
      </c>
    </row>
    <row r="5" spans="1:4">
      <c r="A5" s="3" t="s">
        <v>559</v>
      </c>
      <c r="B5" s="7" t="n">
        <v>18</v>
      </c>
      <c r="C5" s="7" t="n">
        <v>-31</v>
      </c>
      <c r="D5" s="7" t="n">
        <v>-33</v>
      </c>
    </row>
    <row r="6" spans="1:4">
      <c r="A6" s="3" t="s">
        <v>560</v>
      </c>
    </row>
    <row r="7" spans="1:4">
      <c r="A7" s="6" t="s">
        <v>558</v>
      </c>
    </row>
    <row r="8" spans="1:4">
      <c r="A8" s="3" t="s">
        <v>559</v>
      </c>
      <c r="B8" s="4" t="n">
        <v>-12</v>
      </c>
      <c r="C8" s="4" t="n">
        <v>45</v>
      </c>
      <c r="D8" s="4" t="n">
        <v>-8</v>
      </c>
    </row>
    <row r="9" spans="1:4">
      <c r="A9" s="3" t="s">
        <v>561</v>
      </c>
    </row>
    <row r="10" spans="1:4">
      <c r="A10" s="6" t="s">
        <v>558</v>
      </c>
    </row>
    <row r="11" spans="1:4">
      <c r="A11" s="3" t="s">
        <v>559</v>
      </c>
      <c r="B11" s="7" t="n">
        <v>6</v>
      </c>
      <c r="C11" s="7" t="n">
        <v>8</v>
      </c>
      <c r="D11" s="7" t="n">
        <v>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7</v>
      </c>
      <c r="D2" s="2" t="s">
        <v>38</v>
      </c>
    </row>
    <row r="3" spans="1:4">
      <c r="A3" s="6" t="s">
        <v>563</v>
      </c>
    </row>
    <row r="4" spans="1:4">
      <c r="A4" s="3" t="s">
        <v>49</v>
      </c>
      <c r="B4" s="7" t="n">
        <v>59</v>
      </c>
      <c r="C4" s="7" t="n">
        <v>35</v>
      </c>
      <c r="D4" s="7" t="n">
        <v>-47</v>
      </c>
    </row>
    <row r="5" spans="1:4">
      <c r="A5" s="3" t="s">
        <v>63</v>
      </c>
    </row>
    <row r="6" spans="1:4">
      <c r="A6" s="6" t="s">
        <v>563</v>
      </c>
    </row>
    <row r="7" spans="1:4">
      <c r="A7" s="3" t="s">
        <v>564</v>
      </c>
      <c r="B7" s="4" t="n">
        <v>94</v>
      </c>
      <c r="C7" s="4" t="n">
        <v>227</v>
      </c>
      <c r="D7" s="4" t="n">
        <v>236</v>
      </c>
    </row>
    <row r="8" spans="1:4">
      <c r="A8" s="3" t="s">
        <v>565</v>
      </c>
      <c r="B8" s="4" t="n">
        <v>-35</v>
      </c>
      <c r="C8" s="4" t="n">
        <v>-192</v>
      </c>
      <c r="D8" s="4" t="n">
        <v>-283</v>
      </c>
    </row>
    <row r="9" spans="1:4">
      <c r="A9" s="3" t="s">
        <v>49</v>
      </c>
      <c r="B9" s="7" t="n">
        <v>59</v>
      </c>
      <c r="C9" s="7" t="n">
        <v>35</v>
      </c>
      <c r="D9" s="7" t="n">
        <v>-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16</v>
      </c>
    </row>
    <row r="2" spans="1:2">
      <c r="A2" s="6" t="s">
        <v>567</v>
      </c>
    </row>
    <row r="3" spans="1:2">
      <c r="A3" s="3" t="s">
        <v>568</v>
      </c>
      <c r="B3" s="7" t="n">
        <v>10100</v>
      </c>
    </row>
    <row r="4" spans="1:2">
      <c r="A4" s="3" t="s">
        <v>569</v>
      </c>
    </row>
    <row r="5" spans="1:2">
      <c r="A5" s="6" t="s">
        <v>567</v>
      </c>
    </row>
    <row r="6" spans="1:2">
      <c r="A6" s="3" t="s">
        <v>491</v>
      </c>
      <c r="B6" s="4" t="n">
        <v>5900</v>
      </c>
    </row>
    <row r="7" spans="1:2">
      <c r="A7" s="3" t="s">
        <v>570</v>
      </c>
    </row>
    <row r="8" spans="1:2">
      <c r="A8" s="6" t="s">
        <v>567</v>
      </c>
    </row>
    <row r="9" spans="1:2">
      <c r="A9" s="3" t="s">
        <v>491</v>
      </c>
      <c r="B9" s="7" t="n">
        <v>8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71</v>
      </c>
      <c r="B1" s="2" t="s">
        <v>1</v>
      </c>
    </row>
    <row r="2" spans="1:2">
      <c r="B2" s="2" t="s">
        <v>572</v>
      </c>
    </row>
    <row r="3" spans="1:2">
      <c r="A3" s="6" t="s">
        <v>185</v>
      </c>
    </row>
    <row r="4" spans="1:2">
      <c r="A4" s="3" t="s">
        <v>573</v>
      </c>
      <c r="B4" s="4"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574</v>
      </c>
      <c r="B1" s="2" t="s">
        <v>310</v>
      </c>
      <c r="C1" s="2" t="s">
        <v>1</v>
      </c>
    </row>
    <row r="2" spans="1:5">
      <c r="B2" s="2" t="s">
        <v>516</v>
      </c>
      <c r="C2" s="2" t="s">
        <v>2</v>
      </c>
      <c r="D2" s="2" t="s">
        <v>37</v>
      </c>
      <c r="E2" s="2" t="s">
        <v>38</v>
      </c>
    </row>
    <row r="3" spans="1:5">
      <c r="A3" s="6" t="s">
        <v>575</v>
      </c>
    </row>
    <row r="4" spans="1:5">
      <c r="A4" s="3" t="s">
        <v>39</v>
      </c>
      <c r="C4" s="7" t="n">
        <v>18881000000</v>
      </c>
      <c r="D4" s="7" t="n">
        <v>17510000000</v>
      </c>
      <c r="E4" s="7" t="n">
        <v>16389000000</v>
      </c>
    </row>
    <row r="5" spans="1:5">
      <c r="A5" s="3" t="s">
        <v>44</v>
      </c>
      <c r="C5" s="4" t="n">
        <v>11089000000</v>
      </c>
      <c r="D5" s="4" t="n">
        <v>10501000000</v>
      </c>
      <c r="E5" s="4" t="n">
        <v>9383000000</v>
      </c>
    </row>
    <row r="6" spans="1:5">
      <c r="A6" s="3" t="s">
        <v>41</v>
      </c>
      <c r="C6" s="4" t="n">
        <v>2450000000</v>
      </c>
      <c r="D6" s="4" t="n">
        <v>2265000000</v>
      </c>
      <c r="E6" s="4" t="n">
        <v>2197000000</v>
      </c>
    </row>
    <row r="7" spans="1:5">
      <c r="A7" s="3" t="s">
        <v>42</v>
      </c>
      <c r="C7" s="4" t="n">
        <v>2017000000</v>
      </c>
      <c r="D7" s="4" t="n">
        <v>1846000000</v>
      </c>
      <c r="E7" s="4" t="n">
        <v>1738000000</v>
      </c>
    </row>
    <row r="8" spans="1:5">
      <c r="A8" s="3" t="s">
        <v>45</v>
      </c>
      <c r="C8" s="4" t="n">
        <v>3325000000</v>
      </c>
      <c r="D8" s="4" t="n">
        <v>2809000000</v>
      </c>
      <c r="E8" s="4" t="n">
        <v>3071000000</v>
      </c>
    </row>
    <row r="9" spans="1:5">
      <c r="A9" s="3" t="s">
        <v>576</v>
      </c>
      <c r="C9" s="4" t="n">
        <v>3749000000</v>
      </c>
      <c r="D9" s="4" t="n">
        <v>2944000000</v>
      </c>
      <c r="E9" s="4" t="n">
        <v>3062000000</v>
      </c>
    </row>
    <row r="10" spans="1:5">
      <c r="A10" s="3" t="s">
        <v>87</v>
      </c>
      <c r="C10" s="4" t="n">
        <v>42401000000</v>
      </c>
      <c r="D10" s="4" t="n">
        <v>40778000000</v>
      </c>
      <c r="E10" s="4" t="n">
        <v>38881000000</v>
      </c>
    </row>
    <row r="11" spans="1:5">
      <c r="A11" s="3" t="s">
        <v>43</v>
      </c>
      <c r="B11" s="7" t="n">
        <v>0</v>
      </c>
      <c r="C11" s="4" t="n">
        <v>0</v>
      </c>
      <c r="D11" s="4" t="n">
        <v>89000000</v>
      </c>
      <c r="E11" s="4" t="n">
        <v>0</v>
      </c>
    </row>
    <row r="12" spans="1:5">
      <c r="A12" s="3" t="s">
        <v>577</v>
      </c>
    </row>
    <row r="13" spans="1:5">
      <c r="A13" s="6" t="s">
        <v>575</v>
      </c>
    </row>
    <row r="14" spans="1:5">
      <c r="A14" s="3" t="s">
        <v>39</v>
      </c>
      <c r="C14" s="4" t="n">
        <v>12236000000</v>
      </c>
      <c r="D14" s="4" t="n">
        <v>11442000000</v>
      </c>
      <c r="E14" s="4" t="n">
        <v>10563000000</v>
      </c>
    </row>
    <row r="15" spans="1:5">
      <c r="A15" s="3" t="s">
        <v>44</v>
      </c>
      <c r="C15" s="4" t="n">
        <v>7180000000</v>
      </c>
      <c r="D15" s="4" t="n">
        <v>6704000000</v>
      </c>
      <c r="E15" s="4" t="n">
        <v>5961000000</v>
      </c>
    </row>
    <row r="16" spans="1:5">
      <c r="A16" s="3" t="s">
        <v>41</v>
      </c>
      <c r="C16" s="4" t="n">
        <v>1403000000</v>
      </c>
      <c r="D16" s="4" t="n">
        <v>1337000000</v>
      </c>
      <c r="E16" s="4" t="n">
        <v>1273000000</v>
      </c>
    </row>
    <row r="17" spans="1:5">
      <c r="A17" s="3" t="s">
        <v>42</v>
      </c>
      <c r="C17" s="4" t="n">
        <v>1264000000</v>
      </c>
      <c r="D17" s="4" t="n">
        <v>1195000000</v>
      </c>
      <c r="E17" s="4" t="n">
        <v>1117000000</v>
      </c>
    </row>
    <row r="18" spans="1:5">
      <c r="A18" s="3" t="s">
        <v>45</v>
      </c>
      <c r="C18" s="4" t="n">
        <v>2389000000</v>
      </c>
      <c r="D18" s="4" t="n">
        <v>2117000000</v>
      </c>
      <c r="E18" s="4" t="n">
        <v>2211000000</v>
      </c>
    </row>
    <row r="19" spans="1:5">
      <c r="A19" s="3" t="s">
        <v>576</v>
      </c>
      <c r="C19" s="4" t="n">
        <v>2614000000</v>
      </c>
      <c r="D19" s="4" t="n">
        <v>1715000000</v>
      </c>
      <c r="E19" s="4" t="n">
        <v>2114000000</v>
      </c>
    </row>
    <row r="20" spans="1:5">
      <c r="A20" s="3" t="s">
        <v>87</v>
      </c>
      <c r="C20" s="4" t="n">
        <v>25613000000</v>
      </c>
      <c r="D20" s="4" t="n">
        <v>24430000000</v>
      </c>
      <c r="E20" s="4" t="n">
        <v>24066000000</v>
      </c>
    </row>
    <row r="21" spans="1:5">
      <c r="A21" s="3" t="s">
        <v>578</v>
      </c>
    </row>
    <row r="22" spans="1:5">
      <c r="A22" s="6" t="s">
        <v>575</v>
      </c>
    </row>
    <row r="23" spans="1:5">
      <c r="A23" s="3" t="s">
        <v>39</v>
      </c>
      <c r="C23" s="4" t="n">
        <v>6243000000</v>
      </c>
      <c r="D23" s="4" t="n">
        <v>5703000000</v>
      </c>
      <c r="E23" s="4" t="n">
        <v>5464000000</v>
      </c>
    </row>
    <row r="24" spans="1:5">
      <c r="A24" s="3" t="s">
        <v>44</v>
      </c>
      <c r="C24" s="4" t="n">
        <v>3676000000</v>
      </c>
      <c r="D24" s="4" t="n">
        <v>3568000000</v>
      </c>
      <c r="E24" s="4" t="n">
        <v>3203000000</v>
      </c>
    </row>
    <row r="25" spans="1:5">
      <c r="A25" s="3" t="s">
        <v>41</v>
      </c>
      <c r="C25" s="4" t="n">
        <v>751000000</v>
      </c>
      <c r="D25" s="4" t="n">
        <v>667000000</v>
      </c>
      <c r="E25" s="4" t="n">
        <v>638000000</v>
      </c>
    </row>
    <row r="26" spans="1:5">
      <c r="A26" s="3" t="s">
        <v>42</v>
      </c>
      <c r="C26" s="4" t="n">
        <v>611000000</v>
      </c>
      <c r="D26" s="4" t="n">
        <v>561000000</v>
      </c>
      <c r="E26" s="4" t="n">
        <v>538000000</v>
      </c>
    </row>
    <row r="27" spans="1:5">
      <c r="A27" s="3" t="s">
        <v>45</v>
      </c>
      <c r="C27" s="4" t="n">
        <v>1205000000</v>
      </c>
      <c r="D27" s="4" t="n">
        <v>907000000</v>
      </c>
      <c r="E27" s="4" t="n">
        <v>1086000000</v>
      </c>
    </row>
    <row r="28" spans="1:5">
      <c r="A28" s="3" t="s">
        <v>576</v>
      </c>
      <c r="C28" s="4" t="n">
        <v>945000000</v>
      </c>
      <c r="D28" s="4" t="n">
        <v>793000000</v>
      </c>
      <c r="E28" s="4" t="n">
        <v>622000000</v>
      </c>
    </row>
    <row r="29" spans="1:5">
      <c r="A29" s="3" t="s">
        <v>87</v>
      </c>
      <c r="C29" s="4" t="n">
        <v>13825000000</v>
      </c>
      <c r="D29" s="4" t="n">
        <v>14149000000</v>
      </c>
      <c r="E29" s="4" t="n">
        <v>12844000000</v>
      </c>
    </row>
    <row r="30" spans="1:5">
      <c r="A30" s="3" t="s">
        <v>43</v>
      </c>
      <c r="D30" s="4" t="n">
        <v>89000000</v>
      </c>
    </row>
    <row r="31" spans="1:5">
      <c r="A31" s="3" t="s">
        <v>59</v>
      </c>
    </row>
    <row r="32" spans="1:5">
      <c r="A32" s="6" t="s">
        <v>575</v>
      </c>
    </row>
    <row r="33" spans="1:5">
      <c r="A33" s="3" t="s">
        <v>39</v>
      </c>
      <c r="C33" s="4" t="n">
        <v>129000000</v>
      </c>
      <c r="D33" s="4" t="n">
        <v>129000000</v>
      </c>
      <c r="E33" s="4" t="n">
        <v>131000000</v>
      </c>
    </row>
    <row r="34" spans="1:5">
      <c r="A34" s="3" t="s">
        <v>44</v>
      </c>
      <c r="C34" s="4" t="n">
        <v>53000000</v>
      </c>
      <c r="D34" s="4" t="n">
        <v>66000000</v>
      </c>
      <c r="E34" s="4" t="n">
        <v>67000000</v>
      </c>
    </row>
    <row r="35" spans="1:5">
      <c r="A35" s="3" t="s">
        <v>41</v>
      </c>
      <c r="C35" s="4" t="n">
        <v>268000000</v>
      </c>
      <c r="D35" s="4" t="n">
        <v>246000000</v>
      </c>
      <c r="E35" s="4" t="n">
        <v>278000000</v>
      </c>
    </row>
    <row r="36" spans="1:5">
      <c r="A36" s="3" t="s">
        <v>42</v>
      </c>
      <c r="C36" s="4" t="n">
        <v>103000000</v>
      </c>
      <c r="D36" s="4" t="n">
        <v>53000000</v>
      </c>
      <c r="E36" s="4" t="n">
        <v>42000000</v>
      </c>
    </row>
    <row r="37" spans="1:5">
      <c r="A37" s="3" t="s">
        <v>45</v>
      </c>
      <c r="C37" s="4" t="n">
        <v>-296000000</v>
      </c>
      <c r="D37" s="4" t="n">
        <v>-235000000</v>
      </c>
      <c r="E37" s="4" t="n">
        <v>-256000000</v>
      </c>
    </row>
    <row r="38" spans="1:5">
      <c r="A38" s="3" t="s">
        <v>576</v>
      </c>
      <c r="C38" s="4" t="n">
        <v>38000000</v>
      </c>
      <c r="D38" s="4" t="n">
        <v>431000000</v>
      </c>
      <c r="E38" s="4" t="n">
        <v>310000000</v>
      </c>
    </row>
    <row r="39" spans="1:5">
      <c r="A39" s="3" t="s">
        <v>87</v>
      </c>
      <c r="C39" s="4" t="n">
        <v>2303000000</v>
      </c>
      <c r="D39" s="4" t="n">
        <v>1739000000</v>
      </c>
      <c r="E39" s="4" t="n">
        <v>1513000000</v>
      </c>
    </row>
    <row r="40" spans="1:5">
      <c r="A40" s="3" t="s">
        <v>579</v>
      </c>
    </row>
    <row r="41" spans="1:5">
      <c r="A41" s="6" t="s">
        <v>575</v>
      </c>
    </row>
    <row r="42" spans="1:5">
      <c r="A42" s="3" t="s">
        <v>39</v>
      </c>
      <c r="C42" s="4" t="n">
        <v>272000000</v>
      </c>
      <c r="D42" s="4" t="n">
        <v>236000000</v>
      </c>
      <c r="E42" s="4" t="n">
        <v>231000000</v>
      </c>
    </row>
    <row r="43" spans="1:5">
      <c r="A43" s="3" t="s">
        <v>44</v>
      </c>
      <c r="C43" s="4" t="n">
        <v>180000000</v>
      </c>
      <c r="D43" s="4" t="n">
        <v>163000000</v>
      </c>
      <c r="E43" s="4" t="n">
        <v>152000000</v>
      </c>
    </row>
    <row r="44" spans="1:5">
      <c r="A44" s="3" t="s">
        <v>41</v>
      </c>
      <c r="C44" s="4" t="n">
        <v>28000000</v>
      </c>
      <c r="D44" s="4" t="n">
        <v>15000000</v>
      </c>
      <c r="E44" s="4" t="n">
        <v>8000000</v>
      </c>
    </row>
    <row r="45" spans="1:5">
      <c r="A45" s="3" t="s">
        <v>42</v>
      </c>
      <c r="C45" s="4" t="n">
        <v>39000000</v>
      </c>
      <c r="D45" s="4" t="n">
        <v>37000000</v>
      </c>
      <c r="E45" s="4" t="n">
        <v>41000000</v>
      </c>
    </row>
    <row r="46" spans="1:5">
      <c r="A46" s="3" t="s">
        <v>45</v>
      </c>
      <c r="C46" s="4" t="n">
        <v>26000000</v>
      </c>
      <c r="D46" s="4" t="n">
        <v>20000000</v>
      </c>
      <c r="E46" s="4" t="n">
        <v>30000000</v>
      </c>
    </row>
    <row r="47" spans="1:5">
      <c r="A47" s="3" t="s">
        <v>576</v>
      </c>
      <c r="C47" s="4" t="n">
        <v>152000000</v>
      </c>
      <c r="D47" s="4" t="n">
        <v>5000000</v>
      </c>
      <c r="E47" s="4" t="n">
        <v>16000000</v>
      </c>
    </row>
    <row r="48" spans="1:5">
      <c r="A48" s="3" t="s">
        <v>87</v>
      </c>
      <c r="C48" s="7" t="n">
        <v>660000000</v>
      </c>
      <c r="D48" s="7" t="n">
        <v>459000000</v>
      </c>
      <c r="E48" s="7" t="n">
        <v>458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7</v>
      </c>
      <c r="D2" s="2" t="s">
        <v>38</v>
      </c>
    </row>
    <row r="3" spans="1:4">
      <c r="A3" s="6" t="s">
        <v>581</v>
      </c>
    </row>
    <row r="4" spans="1:4">
      <c r="A4" s="3" t="s">
        <v>39</v>
      </c>
      <c r="B4" s="7" t="n">
        <v>18881</v>
      </c>
      <c r="C4" s="7" t="n">
        <v>17510</v>
      </c>
      <c r="D4" s="7" t="n">
        <v>16389</v>
      </c>
    </row>
    <row r="5" spans="1:4">
      <c r="A5" s="3" t="s">
        <v>582</v>
      </c>
    </row>
    <row r="6" spans="1:4">
      <c r="A6" s="6" t="s">
        <v>581</v>
      </c>
    </row>
    <row r="7" spans="1:4">
      <c r="A7" s="3" t="s">
        <v>39</v>
      </c>
      <c r="B7" s="4" t="n">
        <v>10066</v>
      </c>
      <c r="C7" s="4" t="n">
        <v>9195</v>
      </c>
      <c r="D7" s="4" t="n">
        <v>8327</v>
      </c>
    </row>
    <row r="8" spans="1:4">
      <c r="A8" s="3" t="s">
        <v>583</v>
      </c>
    </row>
    <row r="9" spans="1:4">
      <c r="A9" s="6" t="s">
        <v>581</v>
      </c>
    </row>
    <row r="10" spans="1:4">
      <c r="A10" s="3" t="s">
        <v>39</v>
      </c>
      <c r="B10" s="4" t="n">
        <v>5957</v>
      </c>
      <c r="C10" s="4" t="n">
        <v>5414</v>
      </c>
      <c r="D10" s="4" t="n">
        <v>5254</v>
      </c>
    </row>
    <row r="11" spans="1:4">
      <c r="A11" s="3" t="s">
        <v>584</v>
      </c>
    </row>
    <row r="12" spans="1:4">
      <c r="A12" s="6" t="s">
        <v>581</v>
      </c>
    </row>
    <row r="13" spans="1:4">
      <c r="A13" s="3" t="s">
        <v>39</v>
      </c>
      <c r="B13" s="4" t="n">
        <v>2530</v>
      </c>
      <c r="C13" s="4" t="n">
        <v>2604</v>
      </c>
      <c r="D13" s="4" t="n">
        <v>2506</v>
      </c>
    </row>
    <row r="14" spans="1:4">
      <c r="A14" s="3" t="s">
        <v>73</v>
      </c>
    </row>
    <row r="15" spans="1:4">
      <c r="A15" s="6" t="s">
        <v>581</v>
      </c>
    </row>
    <row r="16" spans="1:4">
      <c r="A16" s="3" t="s">
        <v>39</v>
      </c>
      <c r="B16" s="7" t="n">
        <v>327</v>
      </c>
      <c r="C16" s="7" t="n">
        <v>297</v>
      </c>
      <c r="D16" s="7" t="n">
        <v>3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14"/>
  </cols>
  <sheetData>
    <row r="1" spans="1:6">
      <c r="A1" s="1" t="s">
        <v>585</v>
      </c>
      <c r="B1" s="2" t="s">
        <v>1</v>
      </c>
    </row>
    <row r="2" spans="1:6">
      <c r="B2" s="2" t="s">
        <v>586</v>
      </c>
      <c r="C2" s="2" t="s">
        <v>317</v>
      </c>
      <c r="D2" s="2" t="s">
        <v>318</v>
      </c>
      <c r="E2" s="2" t="s">
        <v>587</v>
      </c>
      <c r="F2" s="2" t="s">
        <v>588</v>
      </c>
    </row>
    <row r="3" spans="1:6">
      <c r="A3" s="6" t="s">
        <v>589</v>
      </c>
    </row>
    <row r="4" spans="1:6">
      <c r="A4" s="3" t="s">
        <v>590</v>
      </c>
      <c r="B4" s="12" t="n">
        <v>13.5</v>
      </c>
    </row>
    <row r="5" spans="1:6">
      <c r="A5" s="3" t="s">
        <v>591</v>
      </c>
      <c r="B5" s="3" t="s">
        <v>285</v>
      </c>
    </row>
    <row r="6" spans="1:6">
      <c r="A6" s="3" t="s">
        <v>592</v>
      </c>
      <c r="B6" s="7" t="n">
        <v>65</v>
      </c>
    </row>
    <row r="7" spans="1:6">
      <c r="A7" s="3" t="s">
        <v>593</v>
      </c>
      <c r="B7" s="3" t="s">
        <v>594</v>
      </c>
    </row>
    <row r="8" spans="1:6">
      <c r="A8" s="3" t="s">
        <v>595</v>
      </c>
      <c r="B8" s="7" t="n">
        <v>36</v>
      </c>
      <c r="C8" s="7" t="n">
        <v>53</v>
      </c>
      <c r="D8" s="7" t="n">
        <v>27</v>
      </c>
    </row>
    <row r="9" spans="1:6">
      <c r="A9" s="3" t="s">
        <v>596</v>
      </c>
      <c r="B9" s="7" t="n">
        <v>39</v>
      </c>
      <c r="C9" s="7" t="n">
        <v>37</v>
      </c>
      <c r="D9" s="7" t="n">
        <v>30</v>
      </c>
    </row>
    <row r="10" spans="1:6">
      <c r="A10" s="3" t="s">
        <v>597</v>
      </c>
    </row>
    <row r="11" spans="1:6">
      <c r="A11" s="6" t="s">
        <v>589</v>
      </c>
    </row>
    <row r="12" spans="1:6">
      <c r="A12" s="3" t="s">
        <v>598</v>
      </c>
      <c r="B12" s="4" t="n">
        <v>2</v>
      </c>
    </row>
    <row r="13" spans="1:6">
      <c r="A13" s="3" t="s">
        <v>599</v>
      </c>
    </row>
    <row r="14" spans="1:6">
      <c r="A14" s="6" t="s">
        <v>589</v>
      </c>
    </row>
    <row r="15" spans="1:6">
      <c r="A15" s="3" t="s">
        <v>600</v>
      </c>
      <c r="E15" s="3" t="s">
        <v>601</v>
      </c>
      <c r="F15" s="3" t="s">
        <v>602</v>
      </c>
    </row>
    <row r="16" spans="1:6">
      <c r="A16" s="3" t="s">
        <v>603</v>
      </c>
      <c r="B16" s="3" t="s">
        <v>346</v>
      </c>
      <c r="C16" s="3" t="s">
        <v>346</v>
      </c>
      <c r="D16" s="3" t="s">
        <v>346</v>
      </c>
    </row>
    <row r="17" spans="1:6">
      <c r="A17" s="3" t="s">
        <v>604</v>
      </c>
    </row>
    <row r="18" spans="1:6">
      <c r="A18" s="6" t="s">
        <v>589</v>
      </c>
    </row>
    <row r="19" spans="1:6">
      <c r="A19" s="3" t="s">
        <v>603</v>
      </c>
      <c r="B19" s="3" t="s">
        <v>346</v>
      </c>
      <c r="C19" s="3" t="s">
        <v>346</v>
      </c>
      <c r="D19" s="3" t="s">
        <v>346</v>
      </c>
    </row>
    <row r="20" spans="1:6">
      <c r="A20" s="3" t="s">
        <v>605</v>
      </c>
    </row>
    <row r="21" spans="1:6">
      <c r="A21" s="6" t="s">
        <v>589</v>
      </c>
    </row>
    <row r="22" spans="1:6">
      <c r="A22" s="3" t="s">
        <v>606</v>
      </c>
      <c r="B22" s="3" t="s">
        <v>607</v>
      </c>
      <c r="C22" s="3" t="s">
        <v>6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7</v>
      </c>
      <c r="D2" s="2" t="s">
        <v>38</v>
      </c>
    </row>
    <row r="3" spans="1:4">
      <c r="A3" s="6" t="s">
        <v>115</v>
      </c>
    </row>
    <row r="4" spans="1:4">
      <c r="A4" s="3" t="s">
        <v>53</v>
      </c>
      <c r="B4" s="7" t="n">
        <v>3152</v>
      </c>
      <c r="C4" s="7" t="n">
        <v>2606</v>
      </c>
      <c r="D4" s="7" t="n">
        <v>2779</v>
      </c>
    </row>
    <row r="5" spans="1:4">
      <c r="A5" s="6" t="s">
        <v>116</v>
      </c>
    </row>
    <row r="6" spans="1:4">
      <c r="A6" s="3" t="s">
        <v>42</v>
      </c>
      <c r="B6" s="4" t="n">
        <v>2017</v>
      </c>
      <c r="C6" s="4" t="n">
        <v>1846</v>
      </c>
      <c r="D6" s="4" t="n">
        <v>1738</v>
      </c>
    </row>
    <row r="7" spans="1:4">
      <c r="A7" s="3" t="s">
        <v>117</v>
      </c>
      <c r="B7" s="4" t="n">
        <v>16</v>
      </c>
      <c r="C7" s="4" t="n">
        <v>392</v>
      </c>
      <c r="D7" s="4" t="n">
        <v>0</v>
      </c>
    </row>
    <row r="8" spans="1:4">
      <c r="A8" s="3" t="s">
        <v>118</v>
      </c>
      <c r="B8" s="4" t="n">
        <v>-59</v>
      </c>
      <c r="C8" s="4" t="n">
        <v>-35</v>
      </c>
      <c r="D8" s="4" t="n">
        <v>47</v>
      </c>
    </row>
    <row r="9" spans="1:4">
      <c r="A9" s="3" t="s">
        <v>119</v>
      </c>
      <c r="B9" s="4" t="n">
        <v>65</v>
      </c>
      <c r="C9" s="4" t="n">
        <v>63</v>
      </c>
      <c r="D9" s="4" t="n">
        <v>55</v>
      </c>
    </row>
    <row r="10" spans="1:4">
      <c r="A10" s="3" t="s">
        <v>120</v>
      </c>
      <c r="B10" s="4" t="n">
        <v>-6</v>
      </c>
      <c r="C10" s="4" t="n">
        <v>51</v>
      </c>
      <c r="D10" s="4" t="n">
        <v>71</v>
      </c>
    </row>
    <row r="11" spans="1:4">
      <c r="A11" s="3" t="s">
        <v>116</v>
      </c>
      <c r="B11" s="4" t="n">
        <v>5186</v>
      </c>
      <c r="C11" s="4" t="n">
        <v>4923</v>
      </c>
      <c r="D11" s="4" t="n">
        <v>4690</v>
      </c>
    </row>
    <row r="12" spans="1:4">
      <c r="A12" s="6" t="s">
        <v>121</v>
      </c>
    </row>
    <row r="13" spans="1:4">
      <c r="A13" s="3" t="s">
        <v>122</v>
      </c>
      <c r="B13" s="4" t="n">
        <v>-58</v>
      </c>
      <c r="C13" s="4" t="n">
        <v>6</v>
      </c>
      <c r="D13" s="4" t="n">
        <v>-22</v>
      </c>
    </row>
    <row r="14" spans="1:4">
      <c r="A14" s="3" t="s">
        <v>80</v>
      </c>
      <c r="B14" s="4" t="n">
        <v>-67</v>
      </c>
      <c r="C14" s="4" t="n">
        <v>-49</v>
      </c>
      <c r="D14" s="4" t="n">
        <v>1</v>
      </c>
    </row>
    <row r="15" spans="1:4">
      <c r="A15" s="3" t="s">
        <v>81</v>
      </c>
      <c r="B15" s="4" t="n">
        <v>74</v>
      </c>
      <c r="C15" s="4" t="n">
        <v>-13</v>
      </c>
      <c r="D15" s="4" t="n">
        <v>11</v>
      </c>
    </row>
    <row r="16" spans="1:4">
      <c r="A16" s="3" t="s">
        <v>91</v>
      </c>
      <c r="B16" s="4" t="n">
        <v>-24</v>
      </c>
      <c r="C16" s="4" t="n">
        <v>21</v>
      </c>
      <c r="D16" s="4" t="n">
        <v>109</v>
      </c>
    </row>
    <row r="17" spans="1:4">
      <c r="A17" s="3" t="s">
        <v>123</v>
      </c>
      <c r="B17" s="4" t="n">
        <v>-100</v>
      </c>
      <c r="C17" s="4" t="n">
        <v>73</v>
      </c>
      <c r="D17" s="4" t="n">
        <v>-21</v>
      </c>
    </row>
    <row r="18" spans="1:4">
      <c r="A18" s="3" t="s">
        <v>93</v>
      </c>
      <c r="B18" s="4" t="n">
        <v>539</v>
      </c>
      <c r="C18" s="4" t="n">
        <v>361</v>
      </c>
      <c r="D18" s="4" t="n">
        <v>366</v>
      </c>
    </row>
    <row r="19" spans="1:4">
      <c r="A19" s="3" t="s">
        <v>124</v>
      </c>
      <c r="B19" s="4" t="n">
        <v>5549</v>
      </c>
      <c r="C19" s="4" t="n">
        <v>5322</v>
      </c>
      <c r="D19" s="4" t="n">
        <v>5134</v>
      </c>
    </row>
    <row r="20" spans="1:4">
      <c r="A20" s="6" t="s">
        <v>125</v>
      </c>
    </row>
    <row r="21" spans="1:4">
      <c r="A21" s="3" t="s">
        <v>126</v>
      </c>
      <c r="B21" s="4" t="n">
        <v>-3749</v>
      </c>
      <c r="C21" s="4" t="n">
        <v>-2944</v>
      </c>
      <c r="D21" s="4" t="n">
        <v>-3062</v>
      </c>
    </row>
    <row r="22" spans="1:4">
      <c r="A22" s="3" t="s">
        <v>127</v>
      </c>
      <c r="B22" s="4" t="n">
        <v>389</v>
      </c>
      <c r="C22" s="4" t="n">
        <v>0</v>
      </c>
      <c r="D22" s="4" t="n">
        <v>26</v>
      </c>
    </row>
    <row r="23" spans="1:4">
      <c r="A23" s="3" t="s">
        <v>128</v>
      </c>
      <c r="B23" s="4" t="n">
        <v>-39</v>
      </c>
      <c r="C23" s="4" t="n">
        <v>-203</v>
      </c>
      <c r="D23" s="4" t="n">
        <v>-291</v>
      </c>
    </row>
    <row r="24" spans="1:4">
      <c r="A24" s="3" t="s">
        <v>120</v>
      </c>
      <c r="B24" s="4" t="n">
        <v>-102</v>
      </c>
      <c r="C24" s="4" t="n">
        <v>58</v>
      </c>
      <c r="D24" s="4" t="n">
        <v>4</v>
      </c>
    </row>
    <row r="25" spans="1:4">
      <c r="A25" s="3" t="s">
        <v>129</v>
      </c>
      <c r="B25" s="4" t="n">
        <v>-3502</v>
      </c>
      <c r="C25" s="4" t="n">
        <v>-3089</v>
      </c>
      <c r="D25" s="4" t="n">
        <v>-3323</v>
      </c>
    </row>
    <row r="26" spans="1:4">
      <c r="A26" s="6" t="s">
        <v>130</v>
      </c>
    </row>
    <row r="27" spans="1:4">
      <c r="A27" s="3" t="s">
        <v>131</v>
      </c>
      <c r="B27" s="4" t="n">
        <v>417</v>
      </c>
      <c r="C27" s="4" t="n">
        <v>-29</v>
      </c>
      <c r="D27" s="4" t="n">
        <v>447</v>
      </c>
    </row>
    <row r="28" spans="1:4">
      <c r="A28" s="3" t="s">
        <v>132</v>
      </c>
      <c r="B28" s="4" t="n">
        <v>-1556</v>
      </c>
      <c r="C28" s="4" t="n">
        <v>-1227</v>
      </c>
      <c r="D28" s="4" t="n">
        <v>-1278</v>
      </c>
    </row>
    <row r="29" spans="1:4">
      <c r="A29" s="3" t="s">
        <v>133</v>
      </c>
      <c r="B29" s="4" t="n">
        <v>2542</v>
      </c>
      <c r="C29" s="4" t="n">
        <v>467</v>
      </c>
      <c r="D29" s="4" t="n">
        <v>1542</v>
      </c>
    </row>
    <row r="30" spans="1:4">
      <c r="A30" s="3" t="s">
        <v>134</v>
      </c>
      <c r="B30" s="4" t="n">
        <v>-1355</v>
      </c>
      <c r="C30" s="4" t="n">
        <v>-1087</v>
      </c>
      <c r="D30" s="4" t="n">
        <v>-977</v>
      </c>
    </row>
    <row r="31" spans="1:4">
      <c r="A31" s="3" t="s">
        <v>135</v>
      </c>
      <c r="B31" s="4" t="n">
        <v>-1468</v>
      </c>
      <c r="C31" s="4" t="n">
        <v>-552</v>
      </c>
      <c r="D31" s="4" t="n">
        <v>-2340</v>
      </c>
    </row>
    <row r="32" spans="1:4">
      <c r="A32" s="3" t="s">
        <v>136</v>
      </c>
      <c r="B32" s="4" t="n">
        <v>0</v>
      </c>
      <c r="C32" s="4" t="n">
        <v>0</v>
      </c>
      <c r="D32" s="4" t="n">
        <v>40</v>
      </c>
    </row>
    <row r="33" spans="1:4">
      <c r="A33" s="3" t="s">
        <v>120</v>
      </c>
      <c r="B33" s="4" t="n">
        <v>-39</v>
      </c>
      <c r="C33" s="4" t="n">
        <v>-24</v>
      </c>
      <c r="D33" s="4" t="n">
        <v>-25</v>
      </c>
    </row>
    <row r="34" spans="1:4">
      <c r="A34" s="3" t="s">
        <v>137</v>
      </c>
      <c r="B34" s="4" t="n">
        <v>-1460</v>
      </c>
      <c r="C34" s="4" t="n">
        <v>-2452</v>
      </c>
      <c r="D34" s="4" t="n">
        <v>-2591</v>
      </c>
    </row>
    <row r="35" spans="1:4">
      <c r="A35" s="3" t="s">
        <v>138</v>
      </c>
      <c r="B35" s="4" t="n">
        <v>-1</v>
      </c>
      <c r="C35" s="4" t="n">
        <v>11</v>
      </c>
      <c r="D35" s="4" t="n">
        <v>-12</v>
      </c>
    </row>
    <row r="36" spans="1:4">
      <c r="A36" s="3" t="s">
        <v>139</v>
      </c>
      <c r="B36" s="4" t="n">
        <v>587</v>
      </c>
      <c r="C36" s="4" t="n">
        <v>-208</v>
      </c>
      <c r="D36" s="4" t="n">
        <v>-792</v>
      </c>
    </row>
    <row r="37" spans="1:4">
      <c r="A37" s="3" t="s">
        <v>140</v>
      </c>
      <c r="B37" s="4" t="n">
        <v>395</v>
      </c>
      <c r="C37" s="4" t="n">
        <v>603</v>
      </c>
      <c r="D37" s="4" t="n">
        <v>1395</v>
      </c>
    </row>
    <row r="38" spans="1:4">
      <c r="A38" s="3" t="s">
        <v>141</v>
      </c>
      <c r="B38" s="7" t="n">
        <v>982</v>
      </c>
      <c r="C38" s="7" t="n">
        <v>395</v>
      </c>
      <c r="D38" s="7" t="n">
        <v>6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7</v>
      </c>
      <c r="D2" s="2" t="s">
        <v>38</v>
      </c>
    </row>
    <row r="3" spans="1:4">
      <c r="A3" s="6" t="s">
        <v>610</v>
      </c>
    </row>
    <row r="4" spans="1:4">
      <c r="A4" s="3" t="s">
        <v>611</v>
      </c>
      <c r="B4" s="4" t="n">
        <v>2949968</v>
      </c>
      <c r="C4" s="4" t="n">
        <v>3413125</v>
      </c>
      <c r="D4" s="4" t="n">
        <v>3609395</v>
      </c>
    </row>
    <row r="5" spans="1:4">
      <c r="A5" s="3" t="s">
        <v>612</v>
      </c>
      <c r="B5" s="4" t="n">
        <v>951906</v>
      </c>
      <c r="C5" s="4" t="n">
        <v>1116314</v>
      </c>
      <c r="D5" s="4" t="n">
        <v>1451917</v>
      </c>
    </row>
    <row r="6" spans="1:4">
      <c r="A6" s="3" t="s">
        <v>613</v>
      </c>
      <c r="B6" s="4" t="n">
        <v>-1419218</v>
      </c>
      <c r="C6" s="4" t="n">
        <v>-1466690</v>
      </c>
      <c r="D6" s="4" t="n">
        <v>-1454381</v>
      </c>
    </row>
    <row r="7" spans="1:4">
      <c r="A7" s="3" t="s">
        <v>614</v>
      </c>
      <c r="B7" s="4" t="n">
        <v>-202139</v>
      </c>
      <c r="C7" s="4" t="n">
        <v>-112781</v>
      </c>
      <c r="D7" s="4" t="n">
        <v>-193806</v>
      </c>
    </row>
    <row r="8" spans="1:4">
      <c r="A8" s="3" t="s">
        <v>615</v>
      </c>
      <c r="B8" s="4" t="n">
        <v>2280517</v>
      </c>
      <c r="C8" s="4" t="n">
        <v>2949968</v>
      </c>
      <c r="D8" s="4" t="n">
        <v>3413125</v>
      </c>
    </row>
    <row r="9" spans="1:4">
      <c r="A9" s="6" t="s">
        <v>616</v>
      </c>
    </row>
    <row r="10" spans="1:4">
      <c r="A10" s="3" t="s">
        <v>617</v>
      </c>
      <c r="B10" s="8" t="n">
        <v>51.82</v>
      </c>
      <c r="C10" s="8" t="n">
        <v>48.03</v>
      </c>
      <c r="D10" s="8" t="n">
        <v>42.84</v>
      </c>
    </row>
    <row r="11" spans="1:4">
      <c r="A11" s="3" t="s">
        <v>618</v>
      </c>
      <c r="B11" s="9" t="n">
        <v>66.68000000000001</v>
      </c>
      <c r="C11" s="9" t="n">
        <v>54.79</v>
      </c>
      <c r="D11" s="9" t="n">
        <v>53.98</v>
      </c>
    </row>
    <row r="12" spans="1:4">
      <c r="A12" s="3" t="s">
        <v>619</v>
      </c>
      <c r="B12" s="9" t="n">
        <v>45.45</v>
      </c>
      <c r="C12" s="9" t="n">
        <v>38.95</v>
      </c>
      <c r="D12" s="9" t="n">
        <v>38.18</v>
      </c>
    </row>
    <row r="13" spans="1:4">
      <c r="A13" s="3" t="s">
        <v>620</v>
      </c>
      <c r="B13" s="9" t="n">
        <v>56.57</v>
      </c>
      <c r="C13" s="9" t="n">
        <v>51.72</v>
      </c>
      <c r="D13" s="9" t="n">
        <v>47.76</v>
      </c>
    </row>
    <row r="14" spans="1:4">
      <c r="A14" s="3" t="s">
        <v>621</v>
      </c>
      <c r="B14" s="8" t="n">
        <v>61.57</v>
      </c>
      <c r="C14" s="8" t="n">
        <v>51.82</v>
      </c>
      <c r="D14" s="8" t="n">
        <v>48.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7</v>
      </c>
      <c r="D2" s="2" t="s">
        <v>38</v>
      </c>
    </row>
    <row r="3" spans="1:4">
      <c r="A3" s="6" t="s">
        <v>190</v>
      </c>
    </row>
    <row r="4" spans="1:4">
      <c r="A4" s="3" t="s">
        <v>623</v>
      </c>
      <c r="B4" s="7" t="n">
        <v>3152</v>
      </c>
      <c r="C4" s="7" t="n">
        <v>2606</v>
      </c>
      <c r="D4" s="7" t="n">
        <v>2779</v>
      </c>
    </row>
    <row r="5" spans="1:4">
      <c r="A5" s="3" t="s">
        <v>624</v>
      </c>
      <c r="B5" s="4" t="n">
        <v>709</v>
      </c>
      <c r="C5" s="4" t="n">
        <v>722</v>
      </c>
      <c r="D5" s="4" t="n">
        <v>745</v>
      </c>
    </row>
    <row r="6" spans="1:4">
      <c r="A6" s="3" t="s">
        <v>625</v>
      </c>
      <c r="B6" s="4" t="n">
        <v>2</v>
      </c>
      <c r="C6" s="4" t="n">
        <v>3</v>
      </c>
      <c r="D6" s="4" t="n">
        <v>2</v>
      </c>
    </row>
    <row r="7" spans="1:4">
      <c r="A7" s="3" t="s">
        <v>626</v>
      </c>
      <c r="B7" s="4" t="n">
        <v>710</v>
      </c>
      <c r="C7" s="4" t="n">
        <v>725</v>
      </c>
      <c r="D7" s="4" t="n">
        <v>747</v>
      </c>
    </row>
    <row r="8" spans="1:4">
      <c r="A8" s="3" t="s">
        <v>627</v>
      </c>
      <c r="B8" s="8" t="n">
        <v>4.45</v>
      </c>
      <c r="C8" s="8" t="n">
        <v>3.61</v>
      </c>
      <c r="D8" s="8" t="n">
        <v>3.73</v>
      </c>
    </row>
    <row r="9" spans="1:4">
      <c r="A9" s="3" t="s">
        <v>628</v>
      </c>
      <c r="B9" s="8" t="n">
        <v>4.44</v>
      </c>
      <c r="C9" s="8" t="n">
        <v>3.59</v>
      </c>
      <c r="D9" s="8" t="n">
        <v>3.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7</v>
      </c>
      <c r="D2" s="2" t="s">
        <v>38</v>
      </c>
    </row>
    <row r="3" spans="1:4">
      <c r="A3" s="6" t="s">
        <v>193</v>
      </c>
    </row>
    <row r="4" spans="1:4">
      <c r="A4" s="3" t="s">
        <v>630</v>
      </c>
      <c r="B4" s="7" t="n">
        <v>182</v>
      </c>
      <c r="C4" s="7" t="n">
        <v>191</v>
      </c>
      <c r="D4" s="7" t="n">
        <v>211</v>
      </c>
    </row>
    <row r="5" spans="1:4">
      <c r="A5" s="3" t="s">
        <v>631</v>
      </c>
      <c r="B5" s="7" t="n">
        <v>58</v>
      </c>
      <c r="C5" s="7" t="n">
        <v>43</v>
      </c>
      <c r="D5" s="7" t="n">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6"/>
    <col customWidth="1" max="6" min="6" width="27"/>
    <col customWidth="1" max="7" min="7" width="18"/>
    <col customWidth="1" max="8" min="8" width="37"/>
    <col customWidth="1" max="9" min="9" width="15"/>
  </cols>
  <sheetData>
    <row r="1" spans="1:9">
      <c r="A1" s="1" t="s">
        <v>142</v>
      </c>
      <c r="C1" s="2" t="s">
        <v>143</v>
      </c>
      <c r="D1" s="2" t="s">
        <v>106</v>
      </c>
      <c r="E1" s="2" t="s">
        <v>107</v>
      </c>
      <c r="F1" s="2" t="s">
        <v>100</v>
      </c>
      <c r="G1" s="2" t="s">
        <v>101</v>
      </c>
      <c r="H1" s="2" t="s">
        <v>102</v>
      </c>
      <c r="I1" s="2" t="s">
        <v>144</v>
      </c>
    </row>
    <row r="2" spans="1:9">
      <c r="A2" s="3" t="s">
        <v>145</v>
      </c>
      <c r="C2" s="7" t="n">
        <v>23771</v>
      </c>
      <c r="D2" s="7" t="n">
        <v>7</v>
      </c>
      <c r="E2" s="7" t="n">
        <v>358</v>
      </c>
      <c r="F2" s="7" t="n">
        <v>8562</v>
      </c>
      <c r="G2" s="7" t="n">
        <v>20060</v>
      </c>
      <c r="H2" s="7" t="n">
        <v>-1741</v>
      </c>
      <c r="I2" s="7" t="n">
        <v>-3475</v>
      </c>
    </row>
    <row r="3" spans="1:9">
      <c r="A3" s="6" t="s">
        <v>146</v>
      </c>
    </row>
    <row r="4" spans="1:9">
      <c r="A4" s="3" t="s">
        <v>53</v>
      </c>
      <c r="C4" s="4" t="n">
        <v>2779</v>
      </c>
      <c r="G4" s="4" t="n">
        <v>2779</v>
      </c>
    </row>
    <row r="5" spans="1:9">
      <c r="A5" s="3" t="s">
        <v>147</v>
      </c>
      <c r="C5" s="4" t="n">
        <v>-713</v>
      </c>
      <c r="H5" s="4" t="n">
        <v>-713</v>
      </c>
    </row>
    <row r="6" spans="1:9">
      <c r="A6" s="3" t="s">
        <v>148</v>
      </c>
      <c r="C6" s="4" t="n">
        <v>-996</v>
      </c>
      <c r="G6" s="4" t="n">
        <v>-996</v>
      </c>
    </row>
    <row r="7" spans="1:9">
      <c r="A7" s="3" t="s">
        <v>149</v>
      </c>
      <c r="C7" s="4" t="n">
        <v>1</v>
      </c>
      <c r="F7" s="4" t="n">
        <v>14</v>
      </c>
      <c r="I7" s="4" t="n">
        <v>-13</v>
      </c>
    </row>
    <row r="8" spans="1:9">
      <c r="A8" s="3" t="s">
        <v>150</v>
      </c>
      <c r="C8" s="4" t="n">
        <v>-2245</v>
      </c>
      <c r="F8" s="4" t="n">
        <v>56</v>
      </c>
      <c r="I8" s="4" t="n">
        <v>-2301</v>
      </c>
    </row>
    <row r="9" spans="1:9">
      <c r="A9" s="3" t="s">
        <v>151</v>
      </c>
      <c r="C9" s="4" t="n">
        <v>22597</v>
      </c>
      <c r="D9" s="4" t="n">
        <v>7</v>
      </c>
      <c r="E9" s="4" t="n">
        <v>358</v>
      </c>
      <c r="F9" s="4" t="n">
        <v>8632</v>
      </c>
      <c r="G9" s="4" t="n">
        <v>21843</v>
      </c>
      <c r="H9" s="4" t="n">
        <v>-2454</v>
      </c>
      <c r="I9" s="4" t="n">
        <v>-5789</v>
      </c>
    </row>
    <row r="10" spans="1:9">
      <c r="A10" s="6" t="s">
        <v>146</v>
      </c>
    </row>
    <row r="11" spans="1:9">
      <c r="A11" s="3" t="s">
        <v>152</v>
      </c>
      <c r="B11" s="3" t="s">
        <v>153</v>
      </c>
      <c r="C11" s="4" t="n">
        <v>0</v>
      </c>
      <c r="F11" s="4" t="n">
        <v>2</v>
      </c>
      <c r="G11" s="4" t="n">
        <v>-2</v>
      </c>
    </row>
    <row r="12" spans="1:9">
      <c r="A12" s="3" t="s">
        <v>53</v>
      </c>
      <c r="C12" s="4" t="n">
        <v>2606</v>
      </c>
      <c r="G12" s="4" t="n">
        <v>2606</v>
      </c>
    </row>
    <row r="13" spans="1:9">
      <c r="A13" s="3" t="s">
        <v>147</v>
      </c>
      <c r="C13" s="4" t="n">
        <v>672</v>
      </c>
      <c r="H13" s="4" t="n">
        <v>672</v>
      </c>
    </row>
    <row r="14" spans="1:9">
      <c r="A14" s="3" t="s">
        <v>148</v>
      </c>
      <c r="C14" s="4" t="n">
        <v>-1155</v>
      </c>
      <c r="G14" s="4" t="n">
        <v>-1155</v>
      </c>
    </row>
    <row r="15" spans="1:9">
      <c r="A15" s="3" t="s">
        <v>150</v>
      </c>
      <c r="C15" s="4" t="n">
        <v>-504</v>
      </c>
      <c r="F15" s="4" t="n">
        <v>56</v>
      </c>
      <c r="I15" s="4" t="n">
        <v>-560</v>
      </c>
    </row>
    <row r="16" spans="1:9">
      <c r="A16" s="3" t="s">
        <v>154</v>
      </c>
      <c r="C16" s="4" t="n">
        <v>24216</v>
      </c>
      <c r="D16" s="4" t="n">
        <v>7</v>
      </c>
      <c r="E16" s="4" t="n">
        <v>358</v>
      </c>
      <c r="F16" s="4" t="n">
        <v>8690</v>
      </c>
      <c r="G16" s="4" t="n">
        <v>23292</v>
      </c>
      <c r="H16" s="4" t="n">
        <v>-1782</v>
      </c>
      <c r="I16" s="4" t="n">
        <v>-6349</v>
      </c>
    </row>
    <row r="17" spans="1:9">
      <c r="A17" s="6" t="s">
        <v>146</v>
      </c>
    </row>
    <row r="18" spans="1:9">
      <c r="A18" s="3" t="s">
        <v>53</v>
      </c>
      <c r="C18" s="4" t="n">
        <v>3152</v>
      </c>
      <c r="G18" s="4" t="n">
        <v>3152</v>
      </c>
    </row>
    <row r="19" spans="1:9">
      <c r="A19" s="3" t="s">
        <v>147</v>
      </c>
      <c r="C19" s="4" t="n">
        <v>-167</v>
      </c>
      <c r="H19" s="4" t="n">
        <v>-167</v>
      </c>
    </row>
    <row r="20" spans="1:9">
      <c r="A20" s="3" t="s">
        <v>148</v>
      </c>
      <c r="C20" s="4" t="n">
        <v>-1378</v>
      </c>
      <c r="G20" s="4" t="n">
        <v>-1378</v>
      </c>
    </row>
    <row r="21" spans="1:9">
      <c r="A21" s="3" t="s">
        <v>150</v>
      </c>
      <c r="C21" s="4" t="n">
        <v>-1380</v>
      </c>
      <c r="F21" s="4" t="n">
        <v>66</v>
      </c>
      <c r="I21" s="4" t="n">
        <v>-1446</v>
      </c>
    </row>
    <row r="22" spans="1:9">
      <c r="A22" s="3" t="s">
        <v>155</v>
      </c>
      <c r="C22" s="7" t="n">
        <v>24443</v>
      </c>
      <c r="D22" s="7" t="n">
        <v>7</v>
      </c>
      <c r="E22" s="7" t="n">
        <v>358</v>
      </c>
      <c r="F22" s="7" t="n">
        <v>8756</v>
      </c>
      <c r="G22" s="7" t="n">
        <v>25066</v>
      </c>
      <c r="H22" s="7" t="n">
        <v>-1949</v>
      </c>
      <c r="I22" s="7" t="n">
        <v>-7795</v>
      </c>
    </row>
    <row r="23" spans="1:9"/>
    <row r="24" spans="1:9">
      <c r="A24" s="3" t="s">
        <v>153</v>
      </c>
      <c r="B24" s="3" t="s">
        <v>156</v>
      </c>
    </row>
  </sheetData>
  <mergeCells count="3">
    <mergeCell ref="A1:B1"/>
    <mergeCell ref="A23:H23"/>
    <mergeCell ref="B24:H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0:54:50Z</dcterms:created>
  <dcterms:modified xmlns:dcterms="http://purl.org/dc/terms/" xmlns:xsi="http://www.w3.org/2001/XMLSchema-instance" xsi:type="dcterms:W3CDTF">2019-01-28T10:54:50Z</dcterms:modified>
</cp:coreProperties>
</file>